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EGMENT REPORTING" sheetId="8" state="visible" r:id="rId8"/>
    <sheet xmlns:r="http://schemas.openxmlformats.org/officeDocument/2006/relationships" name="PREPAID EXPENSES AND OTHER CURR" sheetId="9" state="visible" r:id="rId9"/>
    <sheet xmlns:r="http://schemas.openxmlformats.org/officeDocument/2006/relationships" name="ACQUISITION OF DAVIS TRANSFER C" sheetId="10" state="visible" r:id="rId10"/>
    <sheet xmlns:r="http://schemas.openxmlformats.org/officeDocument/2006/relationships" name="INTANGIBLE ASSETS AND GOODWILL"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LEASES AND RIGHT OF USE ASSETS" sheetId="14" state="visible" r:id="rId14"/>
    <sheet xmlns:r="http://schemas.openxmlformats.org/officeDocument/2006/relationships" name="FEDERAL AND STATE INCOME TAXES" sheetId="15" state="visible" r:id="rId15"/>
    <sheet xmlns:r="http://schemas.openxmlformats.org/officeDocument/2006/relationships" name="EQUITY COMPENSATION AND EMPLOYE" sheetId="16" state="visible" r:id="rId16"/>
    <sheet xmlns:r="http://schemas.openxmlformats.org/officeDocument/2006/relationships" name="(LOSS) EARNINGS PER SHARE" sheetId="17" state="visible" r:id="rId17"/>
    <sheet xmlns:r="http://schemas.openxmlformats.org/officeDocument/2006/relationships" name="LITIGATION" sheetId="18" state="visible" r:id="rId18"/>
    <sheet xmlns:r="http://schemas.openxmlformats.org/officeDocument/2006/relationships" name="RESTRUCTURING, IMPAIRMENT AND O" sheetId="19" state="visible" r:id="rId19"/>
    <sheet xmlns:r="http://schemas.openxmlformats.org/officeDocument/2006/relationships" name="CORRECTION OF IMMATERIAL ERROR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SEGMENT REPORTING (Tables)" sheetId="23" state="visible" r:id="rId23"/>
    <sheet xmlns:r="http://schemas.openxmlformats.org/officeDocument/2006/relationships" name="PREPAID EXPENSES AND OTHER CU_2" sheetId="24" state="visible" r:id="rId24"/>
    <sheet xmlns:r="http://schemas.openxmlformats.org/officeDocument/2006/relationships" name="ACQUISITION OF DAVIS TRANSFER_2" sheetId="25" state="visible" r:id="rId25"/>
    <sheet xmlns:r="http://schemas.openxmlformats.org/officeDocument/2006/relationships" name="INTANGIBLE ASSETS AND GOODWILL "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LEASES AND RIGHT OF USE ASSETS " sheetId="29" state="visible" r:id="rId29"/>
    <sheet xmlns:r="http://schemas.openxmlformats.org/officeDocument/2006/relationships" name="FEDERAL AND STATE INCOME TAXES " sheetId="30" state="visible" r:id="rId30"/>
    <sheet xmlns:r="http://schemas.openxmlformats.org/officeDocument/2006/relationships" name="EQUITY COMPENSATION AND EMPLO_2" sheetId="31" state="visible" r:id="rId31"/>
    <sheet xmlns:r="http://schemas.openxmlformats.org/officeDocument/2006/relationships" name="(LOSS) EARNINGS PER SHARE (Tabl" sheetId="32" state="visible" r:id="rId32"/>
    <sheet xmlns:r="http://schemas.openxmlformats.org/officeDocument/2006/relationships" name="RESTRUCTURING, IMPAIRMENT AND_2" sheetId="33" state="visible" r:id="rId33"/>
    <sheet xmlns:r="http://schemas.openxmlformats.org/officeDocument/2006/relationships" name="CORRECTION OF IMMATERIAL ERRO_2"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SEGMENT REPORTING (Details)" sheetId="38" state="visible" r:id="rId38"/>
    <sheet xmlns:r="http://schemas.openxmlformats.org/officeDocument/2006/relationships" name="SEGMENT REPORTING - Segment Rep" sheetId="39" state="visible" r:id="rId39"/>
    <sheet xmlns:r="http://schemas.openxmlformats.org/officeDocument/2006/relationships" name="PREPAID EXPENSES AND OTHER CU_3" sheetId="40" state="visible" r:id="rId40"/>
    <sheet xmlns:r="http://schemas.openxmlformats.org/officeDocument/2006/relationships" name="ACQUISITION OF DAVIS TRANSFER_3" sheetId="41" state="visible" r:id="rId41"/>
    <sheet xmlns:r="http://schemas.openxmlformats.org/officeDocument/2006/relationships" name="ACQUISITION OF DAVIS TRANSFER_4" sheetId="42" state="visible" r:id="rId42"/>
    <sheet xmlns:r="http://schemas.openxmlformats.org/officeDocument/2006/relationships" name="ACQUISITION OF DAVIS TRANSFER_5"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ACCRUED EXPENSES (Details)" sheetId="47" state="visible" r:id="rId47"/>
    <sheet xmlns:r="http://schemas.openxmlformats.org/officeDocument/2006/relationships" name="LONG-TERM DEBT - Summary of Lon" sheetId="48" state="visible" r:id="rId48"/>
    <sheet xmlns:r="http://schemas.openxmlformats.org/officeDocument/2006/relationships" name="LONG-TERM DEBT (Details)" sheetId="49" state="visible" r:id="rId49"/>
    <sheet xmlns:r="http://schemas.openxmlformats.org/officeDocument/2006/relationships" name="LEASES AND RIGHT OF USE ASSET_2" sheetId="50" state="visible" r:id="rId50"/>
    <sheet xmlns:r="http://schemas.openxmlformats.org/officeDocument/2006/relationships" name="LEASES AND RIGHT OF USE ASSET_3" sheetId="51" state="visible" r:id="rId51"/>
    <sheet xmlns:r="http://schemas.openxmlformats.org/officeDocument/2006/relationships" name="LEASES AND RIGHT OF USE ASSET_4" sheetId="52" state="visible" r:id="rId52"/>
    <sheet xmlns:r="http://schemas.openxmlformats.org/officeDocument/2006/relationships" name="LEASES AND RIGHT OF USE ASSET_5" sheetId="53" state="visible" r:id="rId53"/>
    <sheet xmlns:r="http://schemas.openxmlformats.org/officeDocument/2006/relationships" name="LEASES AND RIGHT OF USE ASSET_6" sheetId="54" state="visible" r:id="rId54"/>
    <sheet xmlns:r="http://schemas.openxmlformats.org/officeDocument/2006/relationships" name="LEASES AND RIGHT OF USE ASSET_7" sheetId="55" state="visible" r:id="rId55"/>
    <sheet xmlns:r="http://schemas.openxmlformats.org/officeDocument/2006/relationships" name="FEDERAL AND STATE INCOME TAXE_2" sheetId="56" state="visible" r:id="rId56"/>
    <sheet xmlns:r="http://schemas.openxmlformats.org/officeDocument/2006/relationships" name="FEDERAL AND STATE INCOME TAXE_3" sheetId="57" state="visible" r:id="rId57"/>
    <sheet xmlns:r="http://schemas.openxmlformats.org/officeDocument/2006/relationships" name="FEDERAL AND STATE INCOME TAXE_4" sheetId="58" state="visible" r:id="rId58"/>
    <sheet xmlns:r="http://schemas.openxmlformats.org/officeDocument/2006/relationships" name="FEDERAL AND STATE INCOME TAXE_5" sheetId="59" state="visible" r:id="rId59"/>
    <sheet xmlns:r="http://schemas.openxmlformats.org/officeDocument/2006/relationships" name="EQUITY COMPENSATION AND EMPLO_3" sheetId="60" state="visible" r:id="rId60"/>
    <sheet xmlns:r="http://schemas.openxmlformats.org/officeDocument/2006/relationships" name="EQUITY COMPENSATION AND EMPLO_4" sheetId="61" state="visible" r:id="rId61"/>
    <sheet xmlns:r="http://schemas.openxmlformats.org/officeDocument/2006/relationships" name="EQUITY COMPENSATION AND EMPLO_5" sheetId="62" state="visible" r:id="rId62"/>
    <sheet xmlns:r="http://schemas.openxmlformats.org/officeDocument/2006/relationships" name="EQUITY COMPENSATION AND EMPLO_6" sheetId="63" state="visible" r:id="rId63"/>
    <sheet xmlns:r="http://schemas.openxmlformats.org/officeDocument/2006/relationships" name="EQUITY COMPENSATION AND EMPLO_7" sheetId="64" state="visible" r:id="rId64"/>
    <sheet xmlns:r="http://schemas.openxmlformats.org/officeDocument/2006/relationships" name="(LOSS) EARNINGS PER SHARE - Com" sheetId="65" state="visible" r:id="rId65"/>
    <sheet xmlns:r="http://schemas.openxmlformats.org/officeDocument/2006/relationships" name="RESTRUCTURING, IMPAIRMENT AND_3" sheetId="66" state="visible" r:id="rId66"/>
    <sheet xmlns:r="http://schemas.openxmlformats.org/officeDocument/2006/relationships" name="RESTRUCTURING, IMPAIRMENT AND_4" sheetId="67" state="visible" r:id="rId67"/>
    <sheet xmlns:r="http://schemas.openxmlformats.org/officeDocument/2006/relationships" name="RESTRUCTURING, IMPAIRMENT AND_5" sheetId="68" state="visible" r:id="rId68"/>
    <sheet xmlns:r="http://schemas.openxmlformats.org/officeDocument/2006/relationships" name="CORRECTION OF IMMATERIAL ERRO_3" sheetId="69" state="visible" r:id="rId69"/>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9</t>
  </si>
  <si>
    <t>Feb. 10,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1-35740</t>
  </si>
  <si>
    <t>Entity Incorporation, State or Country Code</t>
  </si>
  <si>
    <t>DE</t>
  </si>
  <si>
    <t>Entity Tax Identification Number</t>
  </si>
  <si>
    <t>71-0556971</t>
  </si>
  <si>
    <t>Entity Address, Address Line One</t>
  </si>
  <si>
    <t>3200 Industrial Park Road</t>
  </si>
  <si>
    <t>Entity Address, City or Town</t>
  </si>
  <si>
    <t>Van Buren</t>
  </si>
  <si>
    <t>Entity Address, State or Province</t>
  </si>
  <si>
    <t>AR</t>
  </si>
  <si>
    <t>Entity Address, Postal Zip Code</t>
  </si>
  <si>
    <t>72956</t>
  </si>
  <si>
    <t>City Area Code</t>
  </si>
  <si>
    <t>479</t>
  </si>
  <si>
    <t>Local Phone Number</t>
  </si>
  <si>
    <t>471-2500</t>
  </si>
  <si>
    <t>Title of 12(b) Security</t>
  </si>
  <si>
    <t>Common Stock, $0.01 Par Value</t>
  </si>
  <si>
    <t>Trading Symbol</t>
  </si>
  <si>
    <t>USAK</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 (in shares)</t>
  </si>
  <si>
    <t>Entity Registrant Name</t>
  </si>
  <si>
    <t>USA Truck Inc.</t>
  </si>
  <si>
    <t>Entity Central Index Key</t>
  </si>
  <si>
    <t>0000883945</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t>
  </si>
  <si>
    <t>Accounts receivable, net of allowance for doubtful accounts of $369 and $575,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perating leases - right of use assets</t>
  </si>
  <si>
    <t>Goodwill</t>
  </si>
  <si>
    <t>Other intangibles, net</t>
  </si>
  <si>
    <t>Other assets</t>
  </si>
  <si>
    <t>Total assets</t>
  </si>
  <si>
    <t>Current liabilities:</t>
  </si>
  <si>
    <t>Accounts payable</t>
  </si>
  <si>
    <t>Current portion of insurance and claims accruals</t>
  </si>
  <si>
    <t>Accrued expenses</t>
  </si>
  <si>
    <t>Current finance lease obligations</t>
  </si>
  <si>
    <t>Current operating lease obligations</t>
  </si>
  <si>
    <t>Long-term debt, current maturities</t>
  </si>
  <si>
    <t>Total current liabilities</t>
  </si>
  <si>
    <t>Deferred gain</t>
  </si>
  <si>
    <t>Long-term debt, less current maturities</t>
  </si>
  <si>
    <t>Long-term finance lease obligations</t>
  </si>
  <si>
    <t>Long-term operating lease obligations</t>
  </si>
  <si>
    <t>Deferred income taxes</t>
  </si>
  <si>
    <t>Insurance and claims accruals, less current portion</t>
  </si>
  <si>
    <t>Total liabilities</t>
  </si>
  <si>
    <t>Stockholders' equity:</t>
  </si>
  <si>
    <t>Preferred Stock, $0.01 par value; 1,000,000 shares authorized; none issued</t>
  </si>
  <si>
    <t>Common Stock, $0.01 par value; 30,000,000 shares authorized; issued 11,987,572 shares, and 12,011,495 shares, respectively</t>
  </si>
  <si>
    <t>Additional paid-in capital</t>
  </si>
  <si>
    <t>Retained earnings</t>
  </si>
  <si>
    <t>Less treasury stock, at cost (3,434,231 shares, and 3,650,060 shares, respectively)</t>
  </si>
  <si>
    <t>Total stockholders' equity</t>
  </si>
  <si>
    <t>Total liabilities and stockholders' equity</t>
  </si>
  <si>
    <t>CONSOLIDATED BALANCE SHEETS (Parenthetical) - USD ($) $ in Thousands</t>
  </si>
  <si>
    <t>Allowance for doubtful accounts</t>
  </si>
  <si>
    <t>Preferred Stock, par or stated value per share (in dollars per share)</t>
  </si>
  <si>
    <t>Preferred Stock, shares authorized (in shares)</t>
  </si>
  <si>
    <t>Preferred Stock, shares issued (in shares)</t>
  </si>
  <si>
    <t>Common Stock, par or stated value per share (in dollars per share)</t>
  </si>
  <si>
    <t>Common Stock, shares authorized (in shares)</t>
  </si>
  <si>
    <t>Common Stock, shares issued (in shares)</t>
  </si>
  <si>
    <t>Treasury stock, shares (in shares)</t>
  </si>
  <si>
    <t>CONSOLIDATED STATEMENTS OF (LOSS) INCOME AND COMPREHENSIVE (LOSS) INCOME - USD ($) shares in Thousands, $ in Thousands</t>
  </si>
  <si>
    <t>CONSOLIDATED STATEMENTS OF (LOSS) INCOME AND COMPREHENSIVE (LOSS) INCOME</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Impairment of assets held for sale</t>
  </si>
  <si>
    <t>Reversal of restructuring, impairment and other costs</t>
  </si>
  <si>
    <t>Other</t>
  </si>
  <si>
    <t>Total operating expenses</t>
  </si>
  <si>
    <t>Operating income</t>
  </si>
  <si>
    <t>Other expenses:</t>
  </si>
  <si>
    <t>Interest expense, net</t>
  </si>
  <si>
    <t>Other, net</t>
  </si>
  <si>
    <t>Total other expenses, net</t>
  </si>
  <si>
    <t>(Loss) income before income taxes</t>
  </si>
  <si>
    <t>Income tax (benefit) expense</t>
  </si>
  <si>
    <t>Consolidated net (loss) income and comprehensive (loss) income</t>
  </si>
  <si>
    <t>Net (loss) earnings per share:</t>
  </si>
  <si>
    <t>Average shares outstanding (basic) (in shares)</t>
  </si>
  <si>
    <t>Basic (loss) earnings per share (in dollars per share)</t>
  </si>
  <si>
    <t>Average shares outstanding (diluted) (in shares)</t>
  </si>
  <si>
    <t>Diluted (loss) earnings per share (in dollars per share)</t>
  </si>
  <si>
    <t>CONSOLIDATED STATEMENTS OF STOCKHOLDERS' EQUITY - USD ($) shares in Thousands, $ in Thousands</t>
  </si>
  <si>
    <t>Common StockAs Reported</t>
  </si>
  <si>
    <t>Common Stock</t>
  </si>
  <si>
    <t>Additional Paid-in CapitalAs Reported</t>
  </si>
  <si>
    <t>Additional Paid-in Capital</t>
  </si>
  <si>
    <t>Retained EarningsAs Reported</t>
  </si>
  <si>
    <t>Retained EarningsAdjustments</t>
  </si>
  <si>
    <t>Retained Earnings</t>
  </si>
  <si>
    <t>Treasury StockAs Reported</t>
  </si>
  <si>
    <t>Treasury Stock</t>
  </si>
  <si>
    <t>As Reported</t>
  </si>
  <si>
    <t>Adjustments</t>
  </si>
  <si>
    <t>Total</t>
  </si>
  <si>
    <t>Balance at Dec. 31, 2017</t>
  </si>
  <si>
    <t>Balance (in shares) at Dec. 31, 2017</t>
  </si>
  <si>
    <t>Increase (Decrease) in Stockholders' Equity</t>
  </si>
  <si>
    <t>Issuance of treasury stock</t>
  </si>
  <si>
    <t>Stock-based compensation</t>
  </si>
  <si>
    <t>Issuance of shares for acquisition</t>
  </si>
  <si>
    <t>Forfeited restricted stock</t>
  </si>
  <si>
    <t>Forfeited restricted stock (in shares)</t>
  </si>
  <si>
    <t>Net share settlement related to restricted stock vesting</t>
  </si>
  <si>
    <t>Net share settlement related to restricted stock vesting (in shares)</t>
  </si>
  <si>
    <t>Net income (loss)</t>
  </si>
  <si>
    <t>Balance at Dec. 31, 2018</t>
  </si>
  <si>
    <t>Balance (in shares) at Dec. 31, 2018</t>
  </si>
  <si>
    <t>Correction of error (Note 14)</t>
  </si>
  <si>
    <t>Balance at Dec. 31, 2019</t>
  </si>
  <si>
    <t>Balance (in shares) at Dec. 31, 2019</t>
  </si>
  <si>
    <t>CONSOLIDATED STATEMENTS OF CASH FLOWS - USD ($) $ in Thousands</t>
  </si>
  <si>
    <t>Dec. 31, 2017</t>
  </si>
  <si>
    <t>Operating activities:</t>
  </si>
  <si>
    <t>Net (loss) income</t>
  </si>
  <si>
    <t>Adjustments to reconcile net (loss) income to net cash provided by operating activities:</t>
  </si>
  <si>
    <t>Provision for doubtful accounts</t>
  </si>
  <si>
    <t>Deferred income tax, net</t>
  </si>
  <si>
    <t>Share-based compensation</t>
  </si>
  <si>
    <t>Changes in operating assets and liabilities:</t>
  </si>
  <si>
    <t>Accounts and other receivables</t>
  </si>
  <si>
    <t>Inventories and prepaid expenses</t>
  </si>
  <si>
    <t>Accounts payable and accrued liabilities</t>
  </si>
  <si>
    <t>Insurance and claims accruals</t>
  </si>
  <si>
    <t>Other long-term assets and liabilities</t>
  </si>
  <si>
    <t>Net cash provided by operating activities</t>
  </si>
  <si>
    <t>Investing activities:</t>
  </si>
  <si>
    <t>Acquisition of Davis Transfer Company (net of cash)</t>
  </si>
  <si>
    <t>Capital expenditures</t>
  </si>
  <si>
    <t>Proceeds from sale of property and equipment</t>
  </si>
  <si>
    <t>Proceeds from operating sale leaseback</t>
  </si>
  <si>
    <t>Net cash used in investing activities</t>
  </si>
  <si>
    <t>Financing activities:</t>
  </si>
  <si>
    <t>Borrowings under long-term debt</t>
  </si>
  <si>
    <t>Payments on long-term debt</t>
  </si>
  <si>
    <t>Principal payments on financing lease obligations</t>
  </si>
  <si>
    <t>Proceeds from obligation under finance lease</t>
  </si>
  <si>
    <t>Payments on obligation under finance lease</t>
  </si>
  <si>
    <t>Payment of debt issuance costs</t>
  </si>
  <si>
    <t>Net change in bank drafts payable</t>
  </si>
  <si>
    <t>Net payments for tax withholdings for vested stock-based awards</t>
  </si>
  <si>
    <t>Net cash (used in) provided by financing activities</t>
  </si>
  <si>
    <t>(Decrease) increase in cash</t>
  </si>
  <si>
    <t>Cash:</t>
  </si>
  <si>
    <t>Beginning of period</t>
  </si>
  <si>
    <t>End of period</t>
  </si>
  <si>
    <t>Supplemental disclosure of cash flow information:</t>
  </si>
  <si>
    <t>Interest</t>
  </si>
  <si>
    <t>Income taxes</t>
  </si>
  <si>
    <t>Supplemental disclosure of non-cash investing:</t>
  </si>
  <si>
    <t>Sales of revenue equipment included in accounts receivable</t>
  </si>
  <si>
    <t>Purchase of revenue equipment included in accounts payable</t>
  </si>
  <si>
    <t>Liability incurred for finance leases on revenue equipment</t>
  </si>
  <si>
    <t>DESCRIPTION OF BUSINESS AND SUMMARY OF SIGNIFICANT ACCOUNTING POLICIES</t>
  </si>
  <si>
    <t xml:space="preserve">​ USA Truck Inc. NOTES TO CONSOLIDATED FINANCIAL STATEMENTS NOTE 1 . Description of business USA Truck Inc., a Delaware corporation and subsidiaries (together, the “Company”), is headquartered in Van Buren, Arkansas. The Company transports freight throughout the contiguous United States, into and out of portions of Canada, and into and out of Mexico by offering through-trailer service from our terminal in Laredo, Texas. The Company has two reportable segments: (i) Trucking, consisting of the Company’s truckload and dedicated freight service offerings, and (ii) USAT Logistics, consisting of the Company’s freight brokerage, logistics, and rail intermodal service offerings. Basis of presentation The accompanying consolidated financial statements include the accounts and operations of USA Truck Inc., and present our financial position as of December 31, 2019 and 2018 and the results of our operations, comprehensive (loss) income and cash flows for the years ended 2019 and 2018. The accompanying financial statements have been prepared in accordance with United States generally accepted accounting principles (“GAAP”), and include all adjustments necessary for the fair presentation of the periods presented. The accompanying consolidated financial statements include USA Truck Inc., and its wholly owned subsidiaries: International Freight Services, Inc. (“IFS”), a Delaware corporation; Davis Transfer Company Inc. (“DTC”), a Georgia corporation, Davis Transfer Logistics Inc. (“DTL”), a Georgia corporation, and B &amp; G Leasing, L.L.C. (“B &amp; G”), a Georgia limited liability company. Collectively, B &amp; G, DTC, and DTL comprise “Davis Transfer Company”. References in this report to “it,” “we,” “us,” “our,” or the “Company,” and similar expressions refer to USA Truck Inc. and its subsidiaries. All significant intercompany balances and transactions have been eliminated in preparing the consolidated financial statements. Certain amounts reported in prior periods have been reclassified to conform to the current year presentation. Use of estimates The preparation of financial statements in conformity with GAAP requires management to make estimates and assumptions that affect the amounts reported in the consolidated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 Cash equivalents Cash and cash equivalents consist of highly liquid investments with original maturities of three months or less when acquired. 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The Company does not have any off-balance-sheet credit exposure related to its customers. ​ The following table provides a summary of the activity in the allowance for doubtful accounts for the years ended December 31, 2019 and 2018, respectively. ​ ​ ​ ​ ​ ​ ​ Year Ended December 31, ​ 2019 2018 ​ (in thousands) Balance at beginning of year $ 575 ​ $ 639 Provision for doubtful accounts (145) ​ 480 Uncollectible accounts written off, net of recovery (61) ​ (544) Balance at end of year $ 369 ​ $ 575 ​ 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further depreciation taken on the asset. In order for an asset to be classified as held for sale, management must approve and commit to a formal plan of disposition, the sale must be anticipated during the ensuing year, the asset must be actively marketed, available for immediate sale, and meet certain other specified criteria. The Company recorded a charge of $0.8 million for the year ended December 31, 2019 to reduce assets held for sale to estimated fair value, less cost to sell. Goodwill Goodwill represents the excess of cost over the fair value of net assets of acquired businesses. Goodwill is not amortized, but instead is evaluated for impairment periodically. We evaluate goodwill for impairment annually during the fourth quarter,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9 or 2018. Intangibles Intangibles include a trade name, non-compete agreement and customer relationships. The non-compete agreement and customer relationships are subject to amortization and are both amortized on a straight-line basis over their useful lives. We periodically evaluate amortizable intangible assets for impairment upon occurrence of events or changes in circumstances that indicate the carrying amount of intangible assets may not be recoverable (see Note 5 – Intangible Assets and Goodwill). 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additional paid in capital. The Company recorded charges to additional paid in capital of $4.8 million and $4.0 million for each of the years ended December 31, 2019 and 2018, respectively. During 2019, these charges were for the issuance of shares awarded as equity grants. During 2018, these charges were for the issuing of shares awarded as equity grants and for approximately $0.75 million used in our acquisition of Davis Transfer Company (see Note 4 – Acquisition of Davis Transfer Company). (Loss) earnings per share data The Company calculates basic (loss) earning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 Dividend policy The Company has not paid any dividends on its common stock to date, and does not anticipate paying any dividends at the present time. The Company currently intends to retain all of its earnings, if any, for use in the expansion and development of its business and reduction of debt. In the event the financial covenant is applicable under the Company’s Credit Facility, restrictions may be placed on our ability to pay dividends. Future payments of dividends will depend upon the Company’s financial condition, results of operations, capital commitments, restrictions under then-existing agreements, legal requirements, and other factors the Company deems relevant. Inventories Inventories consist of tires and parts, and are stated at the lower of cost or net realizable value on a first-in first-out basis. Property and equipment Property and equipment is capitalized in accordance with the Company’s asset capitalization policy. The capitalized property is depreciated by the straight-line method using the following estimated useful lives: structures – 15 years to 40 years; revenue equipment – 5 3 Depreciable lives and salvage value of assets; valuation of long-lived a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Actual disposition values may be greater or less than expected due to the length of time before disposition. We review property and equipment for impairment whenever events or changes in circumstances indicate that the carrying amount of an asset may not be recoverable. We evaluate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 to sell. The Company performed the impairment analysis of the carrying value of its fleet, which is the lowest level of identifiable cash flows. Our analysis of undiscounted cash flows indicated no impairment existed for long-lived assets at December 31, 2019 or 201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 Claims accruals The primary claims arising against the Company consist of cargo loss and damage, liability, personal injury, property damage, workers’ compensation, and employee medical expenses. The Company has exposure to fluctuations in the frequency and severity of claims and to variations between its estimated and actual ultimate payouts up to the Company’s self-insured retention level. Estimates require judgments concerning the nature and severity of the claim, as well as other factors. Actual settlement of the self-insured claim liabilities could differ from management’s initial assessment due to uncertainties and fact development. Restricted stock Restricted stock cannot be sold by the recipient until its restrictions have lapsed. The Company recognizes compensation expense related to these awards over the vesting periods based on the closing price of the Company’s common stock on the grant dates. If these awards contain performance criteria the grant date fair value is set assuming performance at target, which is the expected level of achievement, and management periodically reviews actual performance against the criteria and adjusts compensation expense accordingly. These shares are considered issued and outstanding under the terms of the respective restricted stock agreements. Revenue recognition Revenue is measured based upon consideration specified in a contract with a customer. The Company recognizes revenue when contractual performance obligations are satisfied by transferring the benefit of the service to our customer. The benefit is transferred to the customer as the service is being provided and revenue is recognized accordingly via time based metrics. A corresponding contract asset of $0.9 million and $1.1 million was recorded in the years ended December 31, 2019 and 2018, respectively, in the “Accounts receivable” line item. The Company is entitled to receive payment as it satisfies performance obligations with customers. The amount of remaining performance obligations relating to loads in process at 11:59 pm as of the end of each reporting period was deemed to be immaterial. Our business consists of two reportable segments, Trucking and USAT Logistics (see Note 2 – Segment Reporting). Disaggregation of revenue The Company’s revenue types are freight revenue, fuel surcharge and accessorial. Freight revenue represents the majority of our revenue and consists of fees earned for freight transportation, excluding fuel surcharge. Fuel surcharge revenue consists of additional fees earned by the Company in connection with the performance of freight transportation services to partially or completely offset the cost of fuel. Accessorial revenue consists of ancillary services provided by the Company, including but not limited to, stop-off charges, loading and unloading charges, tractor or trailer detention charges, expedited charges, repositioning charges, etc. These accessorial charges are recognized as revenue throughout the service provided. The following tables set forth revenue disaggregated by revenue type: ​ ​ ​ ​ ​ ​ ​ ​ ​ ​ ​ ​ ​ ​ ​ ​ ​ ​ ​ ​ ​ ​ ​ ​ ​ Year Ended December 31, ​ 2019 ​ 2018 ​ Trucking USAT Logistics Eliminations Total Trucking USAT Logistics Eliminations Total Revenue type (in thousands) Freight $ 323,109 ​ $ 135,704 ​ $ (7,637) ​ $ 451,176 ​ $ 298,726 ​ ​ 169,665 ​ ​ (7,408) ​ $ 460,983 Fuel surcharge 49,059 ​ 15,532 ​ (836) ​ 63,755 ​ 48,122 ​ ​ 16,429 ​ ​ (746) ​ 63,805 Accessorial 4,925 ​ 2,775 ​ — ​ 7,700 ​ 4,374 ​ ​ 4,898 ​ ​ — ​ 9,272 Total $ 377,093 ​ $ 154,011 ​ $ (8,473) ​ $ 522,631 ​ $ 351,222 ​ $ 190,992 ​ $ (8,154) ​ $ 534,060 ​ Accounting standards issued and adopted In February 2016, the Financial Accounting Standards Board (“FASB”) issued Accounting Standards Update (“ASU”) No. 2016-02, Leases (Topic 842) (“ASU 2016-02”), which required lessees to recognize a right-of-use (“ROU”)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are required. The Company adopted the new standard beginning in the first quarter of 2019 using a modified retrospective transition approach, which included a number of practical expedients. The effect of the adoption is reflected within the consolidated financial statements (see Note 8 - Leases and Right of Use Assets). Accounting standards issued but not yet adopted In </t>
  </si>
  <si>
    <t>SEGMENT REPORTING</t>
  </si>
  <si>
    <t>NOTE 2. SEGMENT REPORTING The Company’s two reportable segments are Trucking and USAT Logistics. In determining its reportable segments, the Company’s chief operating decision-maker focuses on financial information, such as operating revenue, operating expense categories, operating ratios and operating income, as well as on key operating statistics, to make operating decisions. Trucking USAT Logistics. Revenue equipment assets are not allocated to USAT Logistics as freight services for customers are brokered through arrangements with third party motor carriers who utilize their own equipment. To the extent rail intermodal or other USAT Logistics operations require the use of Company-owned assets, they are obtained from the Company’s Trucking segment on an as-needed basis.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 Customer Concentration Services provided to the Company’s largest customer generated approximately 12% and 14% of consolidated operating revenue for the years ended December 31, 2019 and 2018, respectively, and operating revenue generated by this customer is reported in both the Trucking and USAT Logistics operating segments. No other customer accounted for 10% or more of operating revenue in the stated reporting periods. A summary of operating revenue by segment is as follows: ​ ​ ​ ​ ​ ​ ​ Year Ended December 31, ​ 2019 2018 Operating revenue (in thousands) Trucking revenue (1) $ 377,093 ​ $ 351,222 Trucking intersegment eliminations (1,436) ​ (3,493) Trucking operating revenue 375,657 ​ 347,729 USAT Logistics revenue 154,011 ​ 190,992 USAT Logistics intersegment eliminations (7,037) ​ (4,661) USAT Logistics operating revenue 146,974 ​ 186,331 Total operating revenue $ 522,631 ​ $ 534,060 1) Includes foreign revenue of $37.0 million and $41.5 million for the years ended December 31, 2019 and 2018, respectively. A summary of operating (loss) income by segment is as follows: ​ ​ ​ ​ ​ ​ ​ ​ ​ ​ ​ ​ ​ Year Ended December 31, ​ 2019 2018 Operating (loss) income (in thousands) Trucking $ (447) ​ $ 11,710 USAT Logistics 2,762 ​ 9,509 Total operating income $ 2,315 ​ $ 21,219 A summary of depreciation and amortization by segment is as follows: ​ ​ ​ ​ ​ ​ ​ Year Ended December 31, ​ 2019 2018 Depreciation and amortization (in thousands) Trucking $ 36,245 ​ $ 27,632 USAT Logistics 948 ​ 692 Total depreciation and amortization $ 37,193 ​ $ 28,324 ​</t>
  </si>
  <si>
    <t>PREPAID EXPENSES AND OTHER CURRENT ASSETS</t>
  </si>
  <si>
    <t>NOTE 3. PREPAID EXPENSES AND OTHER CURRENT ASSETS Prepaid expenses and other current assets consist of the following: ​ ​ ​ ​ ​ ​ ​ Year Ended December 31, ​ 2019 2018 (2) ​ (in thousands) Prepaid licenses, permits and tolls $ 1,438 ​ $ 1,521 Prepaid insurance 4,596 ​ 4,628 Other (1) 1,821 ​ 1,526 Total prepaid expenses and other current assets $ 7,855 ​ $ 7,675 1) No single item included within other prepaid expenses and other current assets exceeded 5.0% of our total current assets. 2) See Note 14 – Correction of Immaterial Errors for information regarding a revision made during the first quarter of 2019.</t>
  </si>
  <si>
    <t>ACQUISITION OF DAVIS TRANSFER COMPANY</t>
  </si>
  <si>
    <t>NOTE 4. ACQUISITION OF DAVIS TRANSFER COMPANY On October 18, 2018, USA Truck Inc. acquired 100% of the outstanding equity of Davis Transfer Company for $52.56 million in cash and $0.75 million in Company stock. The acquisition of Davis Transfer Company allowed us to grow our base of drivers, expand and diversify our customer base, and improve our operating network of terminal facilities. The purchase price was subject to a customary working capital adjustment post-closing. The equity purchase agreement includes an agreement to execute an Internal Revenue Code Section 338(h)(10) election. As a result, the acquisition of Davis was treated as an asset acquisition for income tax purposes and the $5.2 million in goodwill acquired was deductible for tax purposes. Acquisition related expenses of $0.6 million were included in “Other, net” expenses line item in the accompanying consolidated statements of (loss) income and comprehensive (loss) income for the year ended December 31, 2018. The following unaudited pro forma financial information for the year ended December 31, 2018 assumes that the Davis Transfer Company acquisition occurred as of January 1, 2018. Pro forma adjustments reflected in the financial information below relate to accounting policy changes such as changes in depreciation expense of revenue equipment, amortization of intangible assets, and accounting for certain operations and maintenance costs, along with other adjustments for terminal rent expense to align Davis Transfer Company results with those of the Company and income tax effects for the periods presented. ​ ​ ​ ​ ​ Year Ended December 31, ​ 2018 ​ (in thousands) Operating revenue $ 575,226 Net income 15,709 ​ These unaudited pro forma amounts do not purport to be indicative of the results that would have actually been obtained if the acquisition had occurred at the beginning of the period presented or that may be obtained in the future. The following table summarizes the final fair value of the assets acquired and liabilities assumed at the closing date of the Davis Transfer Company acquisition. A working capital adjustment of $0.3 million was recorded during 2019, which affected goodwill and the total cash consideration paid. ​ ​ ​ ​ ​ (in thousands) Cash $ 810 Accounts receivable 4,582 Other current assets 1,036 Property and equipment 25,604 Intangible assets 18,040 Goodwill 5,231 Total assets 55,303 Accounts payable and accrued expenses (1,581) Insurance accruals (417) Total consideration transferred $ 53,305 ​ ​ ​ Total Purchase Price Consideration Cash paid 52,555 Stock granted 750 Total consideration $ 53,305 ​ ​ ​ Net cash paid $ 51,745 ​</t>
  </si>
  <si>
    <t>INTANGIBLE ASSETS AND GOODWILL</t>
  </si>
  <si>
    <t>NOTE 5. INTANGIBLE ASSETS AND GOODWILL The following tables summarizes the intangible assets and amortization expense for the years ended December 31, 2019 and 2018: ​ ​ ​ ​ ​ ​ ​ ​ ​ ​ ​ ​ ​ December 31, 2019 ​ Amortization ​ ​ ​ ​ ​ ​ ​ period ​ Gross ​ Accumulated ​ Net intangible ​ (years) ​ Amount ​ Amortization ​ assets ​ (dollars in thousands) Trade name indefinite ​ $ 5,000 ​ $ — ​ $ 5,000 Non-compete agreement 2 ​ 140 ​ 71 ​ 69 Customer relationships 10 ​ 12,900 ​ 1,516 ​ 11,384 Total intangible assets ​ $ 18,040 ​ $ 1,587 ​ $ 16,453 ​ ​ ​ ​ ​ ​ ​ ​ ​ ​ ​ ​ ​ ​ December 31, 2018 ​ Amortization ​ ​ ​ ​ ​ ​ ​ period ​ Gross ​ Accumulated ​ Net intangible ​ (years) ​ Amount ​ Amortization ​ assets ​ (dollars in thousands) Trade name indefinite ​ $ 5,000 ​ $ — ​ $ 5,000 Non-compete agreement 2 ​ 140 ​ 10 ​ 130 Customer relationships 10 ​ 12,900 ​ 193 ​ 12,707 Total intangible assets ​ $ 18,040 ​ $ 203 ​ $ 17,837 ​ Amortization expense was $1.4 million and $0.2 million for the years ended December 31, 2019 and 2018, respectively. Changes in carrying amount of goodwill by reportable segment for the year ended December 31, 2019 is as follows: ​ ​ ​ ​ ​ ​ ​ ​ Trucking USAT Logistics ​ (in thousands) Balance at December 31, 2018 $ 4,926 ​ $ — Working capital adjustment 305 ​ — Balance at December 31, 2019 $ 5,231 ​ $ — ​ The above intangible assets have a weighted average life of 105 months. The expected amortization of these assets for the next five successive years and thereafter is as follows: ​ ​ ​ ​ ​ (in thousands) 2020 $ 1,321 2021 1,288 2022 1,288 2023 1,288 2024 ​ 1,288 Thereafter 4,980 Total $ 11,453 ​</t>
  </si>
  <si>
    <t>ACCRUED EXPENSES</t>
  </si>
  <si>
    <t>​ ​ NOTE 6. ACCRUED EXPENSES Accrued expenses consist of the following: ​ ​ ​ ​ ​ ​ ​ Year Ended December 31, ​ 2019 2018 (2) ​ (in thousands) Salaries, wages and employee benefits $ 3,668 ​ $ 5,775 Federal and state tax accruals 1,648 ​ 1,898 Other (1) 1,202 ​ 1,693 Total accrued expenses $ 6,518 ​ $ 9,366 1) No single item included within other accrued expenses exceeded 5.0% of our total current liabilities. 2) See Note 14 – Correction of Immaterial Error for information regarding a revision made during the first quarter of 2019.</t>
  </si>
  <si>
    <t>LONG-TERM DEBT</t>
  </si>
  <si>
    <t>NOTE 7. LONG-TERM DEBT Long-term debt consisted of the following: ​ ​ ​ ​ ​ ​ ​ Year Ended December 31, ​ 2019 2018 ​ (in thousands) Revolving credit agreement $ 73,225 ​ $ 85,300 Obligations under finance lease (Note 8) ​ 11,783 ​ ​ — Insurance premium financing ​ 4,506 ​ ​ 4,435 ​ ​ 89,514 ​ ​ 89,735 Less current maturities ​ (6,165) ​ ​ (4,435) Total long-term debt $ 83,349 ​ $ 85,300 ​ Credit facility On January 31, 2019, the Company, entered into a five year, $225.0 million senior secured revolving credit facility (the “Credit Facility”) with a group of lenders and Bank of America, N.A., as agent (the “Agent”) pursuant to the terms of an Amended and Restated Loan and Security Agreement. The Credit Facility replaced the Company’s previous five year, $170.0 million senior secured revolving credit facility dated February 15, 2015. The Credit Facility is structured as a $225.0 million revolving credit facility, with an accordion feature that, so long as no event of default exists, allows the Company to request an increase in the revolving credit facility of up to $75.0 million, exercisable in increments of at least $20.0 million. The Credit Facility is a five year facility scheduled to terminate on January 31, 2024. Borrowings under the Credit Facility are classified as either “base rate loans” or “LIBOR loans”. Base rate loans accrue interest at a base rate equal to the Agent’s prime rate plus an applicable margin adjusted quarterly between 0.25% and 0.75% based on the Company’s consolidated fixed charge coverage ratio. LIBOR loans accrue interest at the London Interbank Offered Rate (“LIBOR”) plus an applicable margin adjusted quarterly between 1.25% and 1.75% based on the Company’s consolidated fixed charge coverage ratio. The Credit Facility includes, within its $225.0 million revolving credit facility, a letter of credit sub-facility in an aggregate amount of $15.0 million and a swingline sub-facility (the “Swingline”) in an aggregate amount of $25.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except for any real estate or revenue equipment financed outside the Credit Facility. ​ Borrowings under the Credit Facility are subject to a borrowing base limited to the lesser of (A) $225.0 million; or (B) the sum of (i) 90.0% of eligible investment grade accounts receivable (reduced to 85.0% in certain situations), plus (ii) 85.0% of eligible non-investment grade accounts receivable, plus (iii) the lesser of (a) 85.0% of eligible unbilled accounts receivable and (b) $10.0 million, plus (iv) the product of 85.0% multiplied by the net orderly liquidation value percentage applied to the net book value of eligible revenue equipment, plus (v) 85.0% multiplied by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financial covenant, which requires a consolidated fixed charge coverage ratio of at least 1.0 to 1.0 that is triggered in the event excess availability under the Credit Facility falls below 10.0% of the lenders’ total commitments. Also, certain restrictions regarding the Company’s ability to pay dividends, make certain investments, prepay certain indebtedness, execute share repurchase programs and enter into certain acquisitions and hedging arrangements are triggered in the event excess availability under the Credit Facility falls below 20.0% of the lenders’ total commitments. The Company had no overnight borrowings under the Swingline as of December 31, 2019. The average interest rate for all borrowings made under the Credit Facility as of December 31, 2019 was 3.57%. As debt is repriced on a monthly basis, the borrowings under the Credit Facility approximate fair value. As of December 31, 2019, the Company had $7.4 million in letters of credit outstanding and had approximately $55.1 million available to borrow under the Credit Facility taking into account borrowing base availability. Insurance premium financing In October 2019, the Company entered into a short-term agreement to finance approximately $4.5 million with a third-party financing company for a portion of the Company’s annual insurance premiums. In October 2018, the Company entered into short-term agreements to finance approximately $4.7 million to third-party financing companies for the Company’s annual insurance premiums. During the third quarter of 2019, this note was paid in full.</t>
  </si>
  <si>
    <t>LEASES AND RIGHT OF USE ASSETS</t>
  </si>
  <si>
    <t>NOTE 8. LEASES AND RIGHT OF USE ASSETS The Company adopted ASU 2016-02 on January 1, 2019. The standard requires lessees to recognize a ROU asset and lease liability for all leases. Some of our leases contain both lease and non-lease components, which we have elected to treat as a single lease component. We have also elected not to recognize in our consolidated balance sheets leases that have an original lease term, including reasonably certain renewal or purchase options, of twelve months or less for all classes of underlying assets. Lease costs for short-term leases are recognized on a straight-line basis over the lease term. We elected the package of transition practical expedients for existing contracts, which allowed us to carry forward our historical assessments of whether contracts are or contain leases, lease classification and determination of initial direct costs. The Company leases property and equipment under finance and operating leases. The Company has operating and finance leases for revenue equipment, real estate, information technology equipment (primarily servers and copiers), and various other equipment used in operating our business. Certain leases for revenue equipment and information technology include options to purchase or extend, guarantee residual values, or early termination rights. Determining the lease term and amount of lease payments to include in the calculation of the ROU asset and lease liability for leases containing options requires the use of judgment to determine whether the exercise of an option or feature is reasonably certain, and if the optional period and payments should be included in the calculation of the associated ROU asset and liability. In making this determination, we consider all relevant economic factors that would compel us to exercise or not exercise an option or feature. When available, we use the rate implicit in the lease to discount lease payments; however, the rate implicit in the lease is not readily determinable for all of our leases. In such cases, we use an estimate of our incremental borrowing rate to discount lease payments based on information available at lease commencement. As of December 31, 2019, the Company has entered into leases with lessors who do not participate in the Credit Facility. Currently, such leases do not contain cross-default provisions with the Credit Facility. Revenue Equipment In addition to the revenue equipment owned by the Company, we currently lease 1,075 tractors and 806 trailers. Of the leased revenue equipment, 802 tractors and 759 trailers are classified as finance leases and 273 tractors and 47 trailers are classified as operating leases. Some of these assets are leased on a month-to-month basis and the leases can be terminated without penalty. The lease term for these types of leases is determined by the length of the underlying customer contract or based on the judgment of management. These leases are treated as short-term as the cumulative ROU is less than 12 months over the term of the contract. The Company uses the leased revenue equipment for the same operational purposes as its owned equipment. Real Estate We have operating and finance leases for office space, terminal facilities, and drop yards. Many of our leases contain charges for common area maintenance or other miscellaneous expenses that are updated based on landlord estimates. Due to this variability, the cash flows associated with these charges are not included in the minimum lease payments used in determining the ROU asset and associated lease liability. Some of our real estate leases contain options to renew or extend the lease or terminate the lease before the expiration date. These options are factored into the determination of the lease term and lease payments when their exercise is considered to be reasonably certain. Information Technology and Other Equipment The Company leases information technology and other equipment, primarily servers and copiers, in the course of our operations. Components of Lease Expense The components of lease expense for the year ended December 31, 2019 are as follows: ​ ​ ​ ​ ​ Year Ended ​ December 31, 2019 ​ ​ (in thousands) Operating lease costs $ 9,185 Finance lease costs: ​ ​ Amortization of assets 13,711 Interest on lease liabilities 2,521 Total finance lease costs 16,232 Variable and short-term lease costs 989 Total lease costs $ 26,406 ​ Supplemental information and balance sheet location related to leases is as follows: ​ ​ ​ ​ ​ ​ Year Ended ​ December 31, 2019 Operating leases: (dollars in thousands) Operating lease right-of-use assets $ 11,775 ​ ​ ​ ​ Current operating lease obligations 6,050 Long-term operating lease obligations 5,812 Total operating lease liabilities $ 11,862 ​ ​ ​ ​ Finance leases: ​ ​ ​ Property and equipment, at cost 120,236 Accumulated amortization (30,990) Property and equipment, net $ 89,246 ​ ​ ​ ​ Current finance lease obligations 30,779 Long-term finance lease obligations 58,397 ​ $ 89,176 ​ ​ ​ ​ Weighted average remaining lease term: (in months) Operating leases 45 months Finance leases 44 months ​ ​ ​ ​ Weighted average discount rate: ​ ​ ​ Operating leases 4.03 % Finance leases 3.34 % ​ Supplemental cash flow information related to leases is as follows: ​ ​ ​ ​ ​ Year Ended ​ December 31, 2019 Cash paid for amounts included in measurement of liabilities: (in thousands) Operating cash flows from operating leases $ 87 Operating cash flows from finance leases ​ 2,521 Financing cash flows from finance leases ​ 14,016 ​ ​ ​ ROU assets obtained in exchange for lease liabilities: ​ ​ Operating leases ​ 2,319 Finance leases ​ 32,440 ​ ​ Maturities of lease liabilities as of the year ended December 31, 2019 are as follows: ​ ​ ​ ​ ​ ​ ​ Finance Leases ​ Operating Leases ​ (in thousands) 2020 $ 33,334 ​ $ 6,297 2021 ​ 12,488 ​ ​ 1,948 2022 ​ 12,488 ​ ​ 1,529 2023 ​ 23,346 ​ ​ 1,179 2024 ​ 13,853 ​ ​ 888 Thereafter ​ 1,102 ​ ​ 1,146 Total lease payments ​ 96,611 ​ ​ 12,987 Less: Imputed interest ​ (7,435) ​ ​ (1,125) Total lease obligations ​ 89,176 ​ ​ 11,862 Less: Current obligations ​ (30,779) ​ ​ (6,050) Long-term lease obligations $ 58,397 ​ $ 5,812 ​ OTHER COMMITMENTS As of December 31, 2019, the Company had $11.4 million in noncancellable commitments for purchases of revenue equipment. We anticipate funding these commitments with cash flows from operating and financing activities. RELATED PARTY LEASE In the normal course of business, the Company leases office and shop space from a related party under a monthly operating lease. Rent expense for this space was approximately $0.2 million and $0.1 million for the years ended December 31, 2019 and 2018, respectively. This expense is included in the “Operations and maintenance” line item in the accompanying consolidated statement of (loss) income and comprehensive (loss) income. SALE-LEASEBACK TRANSACTIONS In July 2019, the Company entered into a sale-leaseback transaction whereby it sold tractors for approximately $2.3 million and concurrently entered into a finance lease agreement for the sold tractors with a five year term. Under the lease agreement, the Company paid an initial monthly payment of approximately $0.03 million. At the end of the lease, the Company has the option to purchase the tractors. This transaction does not qualify for sale-leaseback accounting due to the option to repurchase the tractors and is therefore treated as a financing obligation. ​ In April 2019, the Company entered into a sale-leaseback transaction whereby it sold tractors for approximately $10.5 million and concurrently entered into a finance lease agreement for the sold tractors with a five year term. Under the lease agreement, the Company paid an initial monthly payment of approximately $0.1 million. At the end of the lease, the Company has the option to purchase the tractors for the greater of fair market value or 32.5% of the original cost. This transaction does not qualify for sale-leaseback accounting due to the option to repurchase the tractors and is therefore treated as a financing obligation.</t>
  </si>
  <si>
    <t>FEDERAL AND STATE INCOME TAXES</t>
  </si>
  <si>
    <t>NOTE 9. FEDERAL AND STATE INCOME TAXES Our income tax expense, deferred tax assets and liabilities, and liabilities for unrecognized tax benefits reflect management’s best estimate of current and future taxes to be paid. We are subject to income taxes in the United States and numerous state jurisdictions.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 Significant components of the Company’s deferred tax assets and liabilities are as follows: ​ ​ ​ ​ ​ ​ ​ Year Ended December 31, ​ 2019 2018 Deferred tax assets: (in thousands) Accrued expenses not deductible until paid $ 5,215 ​ $ 7,017 Operating lease liabilities ​ 2,981 ​ ​ — Goodwill and intangible assets 1,426 ​ 1,353 Net operating loss carry forwards 1,643 ​ 245 Finance lease obligations ​ 287 ​ ​ — Revenue recognition 201 ​ 118 Equity incentive compensation 188 ​ 286 Allowance for doubtful accounts 168 ​ 207 Other 60 ​ 11 Total deferred tax assets $ 12,169 ​ $ 9,237 ​ ​ ​ ​ ​ ​ Deferred tax liabilitie ​ Tax over book depreciation $ (30,941) ​ $ (31,009) Operating leases - right of use assets ​ (2,959) ​ ​ — Prepaid expenses deductible when paid (2,095) ​ (1,654) Other ​ (191) ​ ​ (92) Total deferred tax liabilities (36,186) ​ (32,755) Net deferred tax liabilities $ (24,017) ​ $ (23,518) ​ The Company has a federal net operating loss carryover of approximately $1.0 million that does not expire, but is subject to an 80% of taxable income utilization limitation in future years. The Company also has certain state net operating loss carryovers of approximately $0.6 million that expire in varying years through 2039. The Company expects to fully utilize its tax attributes in future years before they expire. Significant components of the (benefit) provision for income taxes are as follows: ​ ​ ​ ​ ​ ​ ​ ​ Year Ended December 31, ​ 2019 2018 Current: (in thousands) Federal $ (637) ​ $ 1,263 State 173 ​ 729 Total current (464) ​ 1,992 Deferred: ​ Federal 194 ​ 2,375 State 114 ​ 7 Total deferred 308 ​ 2,382 Total income tax (benefit) expense $ (156) ​ $ 4,374 ​ ​ A reconciliation between the effective income tax rate and the statutory federal income tax rate of 21% is as follows: ​ ​ ​ ​ ​ ​ ​ ​ Year Ended December 31, ​ ​ 2019 2018 ​ (dollars in thousands) Income tax (benefit) expense at statutory federal rate $ (1,019) ​ $ 3,481 ​ Federal income tax effects of: ​ ​ ​ State income tax benefit (36) ​ (155) ​ Per diem and other nondeductible meals and entertainment 388 ​ 329 ​ Non-deductible compensation ​ 271 ​ ​ — ​ Other (46) ​ (19) ​ Federal income tax (benefit) expense (442) ​ 3,636 ​ State income tax expense 286 ​ 738 ​ Total income tax (benefit) expense $ (156) ​ $ 4,374 ​ ​ ​ ​ ​ ​ ​ ​ Effective tax rate 3.2 % 26.4 % ​ The effective rates for 2019 and 2018 varied from the statutory federal tax rate primarily due to state income taxes and certain non-deductible expenses including a per diem pay structure for our drivers. Due to the partially nondeductible effect of per diem pay, the Company’s tax rate will change based on fluctuations in earnings (losses) and in the number of drivers who elect to receive this pay structure. Generally, as pretax income or loss increases, the impact of the driver per diem program on our effective tax rate decreases, because aggregate per diem pay becomes smaller in relation to pretax income or loss, while in periods where earnings are at or near breakeven the impact of the per diem program on our effective tax rate can be significant. Additionally, during 2019 the Company’s tax rate was affected by vesting of equity-based compensation at a lower stock price than the price at which it was granted, as well as non-deductible officer compensation, resulting in an increase to tax expense and impacting the effective tax rate.</t>
  </si>
  <si>
    <t>EQUITY COMPENSATION AND EMPLOYEE BENEFIT PLANS</t>
  </si>
  <si>
    <t>NOTE 10. EQUITY COMPENSATION AND EMPLOYEE BENEFIT PLANS The Company adopted the 2014 Omnibus Incentive Plan (the “Incentive Plan”) in May 2014. The Incentive Plan replaced the 2004 Equity Incentive Plan and provided for the granting of up to 500,000 shares of common stock through equity-based awards to directors, officers and other key employees and consultants. The First Amendment to the Incentive Plan was adopted in May 2017, which, among other things, increased the number of shares of common stock available for issuance under the Incentive Plan by an additional 500,000 shares. The Second Amendment to the Incentive Plan was adopted in May 2019, which, among other things, increased the number of shares of common stock available for issuance under the Incentive Plan by an additional 500,000 shares. As of December 31, 2019, 632,079 shares remain available under the Incentive Plan for the issuance of future equity-based compensation awards. The components of compensation expense recognized, net of forfeiture recoveries, related to equity-based compensation is reflected in the table below for the years indicated: ​ ​ ​ ​ ​ ​ ​ Year Ended December 31, ​ 2019 2018 ​ (in thousands) Stock options $ 299 ​ $ — Restricted stock awards 1,415 ​ 1,164 Equity compensation expense $ 1,714 ​ $ 1,164 ​ Compensation expense related to all equity-based compensation awards granted under the Incentive Plan is included in salaries, wages and employee benefits in the accompanying consolidated statements of (loss) income and comprehensive (loss) income. ​ Stock options Stock options are the contingent right of award holders to purchase shares of the Company’s common stock at a stated price for a limited time. The fair value of each option award is estimated on the date of grant using the Black-Scholes-Merton option-pricing formula, and is recognized over the vesting period of the award. Historically, the vesting period of option awards has been 3 three ​ ​ ​ ​ ​ ​ ​ ​ ​ ​ ​ ​ Weighted- Weighted- Aggregate ​ ​ ​ Average ​ Average ​ Intrinsic ​ ​ ​ Exercise ​ Remaining ​ Value (in ​ Number of ​ Price Per ​ Contractual ​ thousands) ​ Shares ​ Share ​ Life (in years) ​ (1) Options outstanding at December 31, 2018 — ​ $ — — ​ $ — Granted (2) 182,865 ​ 17.58 — ​ — Exercised — ​ — — ​ — Cancelled/forfeited (28,642) ​ 16.84 — ​ — Expired — ​ — — ​ — Outstanding at December 31, 2019 154,223 ​ $ 17.72 9.17 ​ $ — Exercisable at December 31, 2019 — ​ $ — — ​ $ — 1) The intrinsic value of a stock option is the amount by which the market value of the underlying stock exceeds the exercise price of the option. The per share market value of the Company’s common stock, as determined by the closing price on December 31, 2019 was $7.45 . 2) The weighted-average grant date fair value of options granted during 2019 was $9.12 . 3) The exercise prices of outstanding options granted range from $13.54 to $17.75 as of December 31, 2019. As of December 31, 2019 approximately $1.1 million of unrecognized compensation cost related to nonvested stock options is expected to be recognized over a weighted-average period of 3.2 years. Restricted stock awards Restricted stock awards are shares of the Company’s common stock that are granted subject to defined restrictions. The estimated fair value of restricted stock awards is based upon the closing price of the Company’s common stock on the date of grant. The vesting period of restricted stock awards is ratably over a determined number of years, which has historically been three Information related to the restricted stock awarded for the years ended December 31, 2019 and 2018 is as follows: ​ ​ ​ ​ ​ ​ Number of Weighted-Average Grant ​ Shares ​ Date Fair Value (1) Nonvested shares – December 31, 2017 238,937 ​ $ 9.71 Granted 175,563 ​ 24.79 Forfeited (139,000) ​ 12.31 Vested (23,631) ​ 18.23 Nonvested shares – December 31, 2018 251,869 ​ $ 17.99 Granted 283,077 ​ 16.91 Forfeited (84,620) ​ 16.36 Vested (61,084) ​ 21.92 Nonvested shares – December 31, 2019 389,242 ​ $ 16.94 1) The shares were valued at the closing price of the Company’s common stock on the date(s) specified by the award agreements. The fair value of restricted stock that vested during the year is as follows for the periods indicated: ​ ​ ​ ​ ​ ​ ​ Year Ended December 31, ​ 2019 2018 ​ (in thousands) Restricted stock $ 815 ​ $ 548 ​ As of December 31, 2019, approximately $2.9 million of unrecognized compensation cost related to unvested restricted stock awards is expected to be recognized over a weighted-average period of 2.5 years. Employee benefit plans The Company sponsors the USA Truck, Inc. Employees’ Investment Plan, a tax deferred savings plan under section 401(k) of the Internal Revenue Code that covers substantially all team members. Employees can contribute up to any percentage of their compensation, subject to statutory limits, with the Company matching 50% of the first 4% of compensation contributed by each employee. Employees’ rights to employer contributions vest after two years from their date of employment. The Company’s matching contributions to the plan were approximately $0.7 million and $0.8 million for the years ended December 31, 2019 and 2018.</t>
  </si>
  <si>
    <t>(LOSS) EARNINGS PER SHARE</t>
  </si>
  <si>
    <t>NOTE 11. (LOSS) EARNINGS PER SHARE The following table sets forth the computation of basic and diluted (loss) earnings per share: ​ ​ ​ ​ ​ ​ ​ ​ ​ Year Ended December 31, ​ 2019 2018 Numerator: ​ (in thousands, except per share amounts) Net (loss) income ​ $ (4,698) ​ $ 12,204 Denominator: ​ ​ Denominator for basic earnings (loss) per share – weighted average shares ​ 8,525 ​ 8,194 Effect of dilutive securities: ​ ​ Employee restricted stock and incentive stock options ​ — ​ 24 Denominator for diluted earnings (loss) per share – adjusted weighted average shares and assumed conversion ​ 8,525 ​ 8,218 Basic (loss) earnings per share ​ $ (0.55) ​ $ 1.49 Diluted (loss) earnings per share ​ $ (0.55) ​ $ 1.49 Weighted average anti-dilutive employee restricted stock and incentive stock options ​ 433 ​ 77 ​</t>
  </si>
  <si>
    <t>LITIGATION</t>
  </si>
  <si>
    <t>NOTE 12. LITIGATION 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Though it is the opinion of management that these claims are immaterial to the Company’s long-term financial position, adverse results of one or more of these claims could have a material adverse effect on the Company’s consolidated financial statements in any given reporting period.</t>
  </si>
  <si>
    <t>RESTRUCTURING, IMPAIRMENT AND OTHER COSTS</t>
  </si>
  <si>
    <t>NOTE 13. RESTRUCTURING, IMPAIRMENT AND OTHER COSTS Restructuring, impairment and other costs 2018 During first quarter of 2018, the Company’s Trucking maintenance facility in South Holland, Illinois was reopened, after having been closed in the first quarter of 2016. Accrued restructuring, impairment and other costs relating to the closure in the amount of $0.6 million were reversed during the first quarter of 2018. The following tables summarize the Company’s liabilities, charges, and cash payments related to the restructuring, impairment and other costs for the year ended December 31, 2018: ​ ​ ​ ​ ​ ​ ​ ​ ​ ​ ​ ​ ​ ​ ​ Accrued ​ ​ ​ ​ Accrued ​ ​ Balance ​ Costs ​ ​ ​ ​ Balance ​ ​ December 31, ​ Incurred / ​ ​ ​ ​ December 31, ​ ​ 2017 ​ (reversal) ​ Payments ​ 2018 ​ ​ (in thousands) Facility closing expenses ​ $ 770 ​ $ (639) ​ $ (131) ​ $ — ​ A summary of the Company’s restructuring, impairment and other costs (reversal) by segment for the year ended December 31, 2018: ​ ​ ​ ​ ​ ​ ​ ​ ​ ​ Year Ended December 31, ​ 2019 2018 Costs incurred (reversal) by segment (in thousands) Trucking $ — ​ $ (587) USAT Logistics — ​ (52) Total $ — ​ $ (639) ​ Severance costs included in salaries, wages, employee benefits 2019 As part of a reduction in force, headcount was reduced during the fourth quarter 2019 with the intent of aligning the non-driving support staff with the number of seated tractors. Total costs associated with the reduction were $0.2 million and were recorded in the “Salaries, wages and employee benefits” line item in the accompanying consolidated statements of (loss) income and comprehensive (loss) income. At December 31, 2019, the Company had accrued severance costs associated with the reduction in force of approximately $0.04 million. During the first quarter of 2019, Johannes Hugo resigned as Senior Vice President - Trucking Operations. Pursuant to Mr. Hugo’s resignation, the Executive Compensation Committee (the “Committee”) approved a separation agreement with Mr. Hugo (the “Hugo Separation Agreement”). Pursuant to the Hugo Separation Agreement, Mr. Hugo received (i) salary continuation through April 6, 2019, (ii) vesting of 1,934 shares of restricted stock that vested on March 22, 2019, (iii) noncompete payments equal to his then-current base salary for a period of twelve months subject to ongoing compliance with certain non-competition, non-solicitation, non-disparagement, and confidentiality covenants in favor of the Company, and (iv) a prorated cash payment, if and to the extent earned, under the short-term cash incentive compensation program adopted by the Committee for 2019. In addition, the Hugo Separation Agreement contained a customary release of claims in favor of the Company. During fourth quarter 2019, it was determined that no short-term cash incentive was earned by Mr. Hugo. Total costs associated with Mr. Hugo’s resignation were $0.3 million and were recorded in the “Salaries, wages and employee benefits” line item in the accompanying consolidated statements of (loss) income and comprehensive (loss) income. At December 31, 2019, the Company had accrued severance costs associated with the Hugo Separation Agreement of $0.07 million. 2018 During the first quarter of 2018, the Company announced the retirement of James Craig, the Company’s former Executive Vice President, Chief Commercial Officer, and President – USAT Logistics. Effective March 23, 2018, in connection with Mr. Craig’s retirement, the Committee approved a separation agreement (the “Craig Separation Agreement”) with the following terms: (i) salary continuation through May 31, 2018, (ii) non-compete payments equal to his current salary for a period of twelve months subject to ongoing compliance with certain non-competition, non-solicitation, non-disparagement, and confidentiality covenants in favor of the Company, (iii) a prorated cash payment under the short-term cash incentive compensation program adopted by the Committee for 2018, and (iv) accelerated vesting of 5,488 shares of time-vested restricted stock of the Company scheduled to vest on July 30, 2018 and 5,488 shares of performance-vested restricted stock of the Company scheduled to vest on July 30, 2018 depending on performance relative to USAT Logistics performance goals. Total costs associated with Mr. Craig’s retirement were $0.7 million and were recorded in the “Salaries, wages and employee benefits” line item in the accompanying consolidated statements of (loss) income and comprehensive (loss) income. At December 31, 2019, all costs associated with the Craig Separation Agreement were paid in full. The following tables summarize the Company’s liabilities, charges, and cash payments related to severance costs incurred during the years ended December 31, 2019 and 2018: ​ ​ ​ ​ ​ ​ ​ ​ ​ ​ ​ ​ ​ ​ ​ Accrued ​ ​ ​ ​ Accrued ​ ​ Balance ​ ​ ​ ​ ​ ​ ​ Balance ​ ​ December 31, ​ Costs ​ ​ ​ ​ December 31, ​ ​ 2018 ​ Incurred ​ Payments ​ 2019 ​ ​ (in thousands) Severance costs included in salaries, wages and employee benefits ​ $ 247 ​ $ 441 ​ $ (575) ​ $ 113 ​ ​ ​ ​ ​ ​ ​ ​ ​ ​ ​ ​ ​ ​ ​ Accrued ​ ​ ​ ​ Accrued ​ ​ Balance ​ ​ ​ ​ ​ ​ ​ Balance ​ ​ December 31, ​ Costs ​ ​ ​ ​ December 31, ​ ​ 2017 ​ Incurred ​ Payments ​ 2018 ​ ​ (in thousands) Severance costs included in salaries, wages and employee benefits ​ $ 35 ​ $ 711 ​ $ (499) ​ $ 247 ​ A summary of the Company’s severance costs included in salaries, wages and employee benefits by segment for the years ended December 31, 2019 and 2018 is below: ​ ​ ​ ​ ​ ​ ​ ​ Year Ended December 31, ​ 2019 2018 Costs incurred by Segment (in thousands) Trucking $ 434 ​ $ 484 USAT Logistics 7 ​ 227 Total $ 441 ​ $ 711 ​</t>
  </si>
  <si>
    <t>CORRECTION OF IMMATERIAL ERRORS</t>
  </si>
  <si>
    <t>NOTE 14. CORRECTION OF IMMATERIAL ERRORS In connection with the preparation of our consolidated financial statements for the three months ended March 31, 2019, we identified immaterial errors related to the recognition of certain income and expenses in the prior quarterly and annual periods. In accordance with U.S. Securities and Exchange Commission Staff Accounting Bulletin (“SAB”) No. 99, “Materiality,” and SAB No. 108, “Considering the Effects of Prior Year Misstatements when Quantifying Misstatements in Current Year Financial Statements,” we evaluated the errors and determined that the related impact was not material to our financial statements for any prior annual or interim period, but that correcting the cumulative impact of the error would be significant to our results of operations for the three months ended March 31, 2019. Accordingly, we have adjusted our consolidated balance sheet at December 31, 2018. The effects of the adjustment on the individual line items within our consolidated balance sheet at December 31, 2018 were as follows: ​ ​ ​ ​ ​ ​ ​ ​ ​ ​ December 31, 2018 ​ As Reported ​ Adjustments ​ As Adjusted ​ ​ ​ ​ ​ ​ ​ ​ ​ Accounts receivable, net $ 56,003 $ 1,186 $ 57,189 Other receivables 5,104 ​ 584 ​ ​ 5,688 Prepaid expenses and other current assets 7,224 ​ 451 ​ ​ 7,675 Accounts payable 22,453 ​ 1,029 ​ ​ 23,482 Accrued expenses 8,977 ​ 389 ​ ​ 9,366 Retained earnings 77,664 ​ 803 ​ ​ 78,467 Total stockholders' equity 80,470 ​ 803 ​ ​ 81,273 ​</t>
  </si>
  <si>
    <t>DESCRIPTION OF BUSINESS AND SUMMARY OF SIGNIFICANT ACCOUNTING POLICIES (Policies)</t>
  </si>
  <si>
    <t>Description of business and basis of presentation</t>
  </si>
  <si>
    <t>Description of business USA Truck Inc., a Delaware corporation and subsidiaries (together, the “Company”), is headquartered in Van Buren, Arkansas. The Company transports freight throughout the contiguous United States, into and out of portions of Canada, and into and out of Mexico by offering through-trailer service from our terminal in Laredo, Texas. The Company has two reportable segments: (i) Trucking, consisting of the Company’s truckload and dedicated freight service offerings, and (ii) USAT Logistics, consisting of the Company’s freight brokerage, logistics, and rail intermodal service offerings. Basis of presentation The accompanying consolidated financial statements include the accounts and operations of USA Truck Inc., and present our financial position as of December 31, 2019 and 2018 and the results of our operations, comprehensive (loss) income and cash flows for the years ended 2019 and 2018. The accompanying financial statements have been prepared in accordance with United States generally accepted accounting principles (“GAAP”), and include all adjustments necessary for the fair presentation of the periods presented. The accompanying consolidated financial statements include USA Truck Inc., and its wholly owned subsidiaries: International Freight Services, Inc. (“IFS”), a Delaware corporation; Davis Transfer Company Inc. (“DTC”), a Georgia corporation, Davis Transfer Logistics Inc. (“DTL”), a Georgia corporation, and B &amp; G Leasing, L.L.C. (“B &amp; G”), a Georgia limited liability company. Collectively, B &amp; G, DTC, and DTL comprise “Davis Transfer Company”. References in this report to “it,” “we,” “us,” “our,” or the “Company,” and similar expressions refer to USA Truck Inc. and its subsidiaries. All significant intercompany balances and transactions have been eliminated in preparing the consolidated financial statements. Certain amounts reported in prior periods have been reclassified to conform to the current year presentation.</t>
  </si>
  <si>
    <t>Use of estimates</t>
  </si>
  <si>
    <t>Use of estimates The preparation of financial statements in conformity with GAAP requires management to make estimates and assumptions that affect the amounts reported in the consolidated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t>
  </si>
  <si>
    <t>Cash equivalents</t>
  </si>
  <si>
    <t xml:space="preserve">Cash equivalents Cash and cash equivalents consist of highly liquid investments with original maturities of three months or less when acquired. </t>
  </si>
  <si>
    <t>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The Company does not have any off-balance-sheet credit exposure related to its customers. ​ The following table provides a summary of the activity in the allowance for doubtful accounts for the years ended December 31, 2019 and 2018, respectively. ​ ​ ​ ​ ​ ​ ​ Year Ended December 31, ​ 2019 2018 ​ (in thousands) Balance at beginning of year $ 575 ​ $ 639 Provision for doubtful accounts (145) ​ 480 Uncollectible accounts written off, net of recovery (61) ​ (544) Balance at end of year $ 369 ​ $ 575 ​</t>
  </si>
  <si>
    <t xml:space="preserve">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further depreciation taken on the asset. In order for an asset to be classified as held for sale, management must approve and commit to a formal plan of disposition, the sale must be anticipated during the ensuing year, the asset must be actively marketed, available for immediate sale, and meet certain other specified criteria. The Company recorded a charge of $0.8 million for the year ended December 31, 2019 to reduce assets held for sale to estimated fair value, less cost to sell. </t>
  </si>
  <si>
    <t>Goodwill Goodwill represents the excess of cost over the fair value of net assets of acquired businesses. Goodwill is not amortized, but instead is evaluated for impairment periodically. We evaluate goodwill for impairment annually during the fourth quarter,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9 or 2018.</t>
  </si>
  <si>
    <t>Intangibles</t>
  </si>
  <si>
    <t xml:space="preserve">Intangibles Intangibles include a trade name, non-compete agreement and customer relationships. The non-compete agreement and customer relationships are subject to amortization and are both amortized on a straight-line basis over their useful lives. We periodically evaluate amortizable intangible assets for impairment upon occurrence of events or changes in circumstances that indicate the carrying amount of intangible assets may not be recoverable (see Note 5 – Intangible Assets and Goodwill). </t>
  </si>
  <si>
    <t>Treasury stock</t>
  </si>
  <si>
    <t xml:space="preserve">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additional paid in capital. The Company recorded charges to additional paid in capital of $4.8 million and $4.0 million for each of the years ended December 31, 2019 and 2018, respectively. During 2019, these charges were for the issuance of shares awarded as equity grants. During 2018, these charges were for the issuing of shares awarded as equity grants and for approximately $0.75 million used in our acquisition of Davis Transfer Company (see Note 4 – Acquisition of Davis Transfer Company). </t>
  </si>
  <si>
    <t>(Loss) earnings per share data</t>
  </si>
  <si>
    <t>(Loss) earnings per share data The Company calculates basic (loss) earning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t>
  </si>
  <si>
    <t>Dividend policy</t>
  </si>
  <si>
    <t>Dividend policy The Company has not paid any dividends on its common stock to date, and does not anticipate paying any dividends at the present time. The Company currently intends to retain all of its earnings, if any, for use in the expansion and development of its business and reduction of debt. In the event the financial covenant is applicable under the Company’s Credit Facility, restrictions may be placed on our ability to pay dividends. Future payments of dividends will depend upon the Company’s financial condition, results of operations, capital commitments, restrictions under then-existing agreements, legal requirements, and other factors the Company deems relevant.</t>
  </si>
  <si>
    <t>Inventories Inventories consist of tires and parts, and are stated at the lower of cost or net realizable value on a first-in first-out basis.</t>
  </si>
  <si>
    <t>Property and equipment including depreciable lives and salvage value of assets</t>
  </si>
  <si>
    <t>Property and equipment Property and equipment is capitalized in accordance with the Company’s asset capitalization policy. The capitalized property is depreciated by the straight-line method using the following estimated useful lives: structures – 15 years to 40 years; revenue equipment – 5 3 Depreciable lives and salvage value of assets; valuation of long-lived a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Actual disposition values may be greater or less than expected due to the length of time before disposition. We review property and equipment for impairment whenever events or changes in circumstances indicate that the carrying amount of an asset may not be recoverable. We evaluate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 to sell. The Company performed the impairment analysis of the carrying value of its fleet, which is the lowest level of identifiable cash flows. Our analysis of undiscounted cash flows indicated no impairment existed for long-lived assets at December 31, 2019 or 2018.</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t>
  </si>
  <si>
    <t>Claims accruals</t>
  </si>
  <si>
    <t>Claims accruals The primary claims arising against the Company consist of cargo loss and damage, liability, personal injury, property damage, workers’ compensation, and employee medical expenses. The Company has exposure to fluctuations in the frequency and severity of claims and to variations between its estimated and actual ultimate payouts up to the Company’s self-insured retention level. Estimates require judgments concerning the nature and severity of the claim, as well as other factors. Actual settlement of the self-insured claim liabilities could differ from management’s initial assessment due to uncertainties and fact development.</t>
  </si>
  <si>
    <t>Restricted stock</t>
  </si>
  <si>
    <t>Restricted stock Restricted stock cannot be sold by the recipient until its restrictions have lapsed. The Company recognizes compensation expense related to these awards over the vesting periods based on the closing price of the Company’s common stock on the grant dates. If these awards contain performance criteria the grant date fair value is set assuming performance at target, which is the expected level of achievement, and management periodically reviews actual performance against the criteria and adjusts compensation expense accordingly. These shares are considered issued and outstanding under the terms of the respective restricted stock agreements.</t>
  </si>
  <si>
    <t>Revenue recognition</t>
  </si>
  <si>
    <t>Revenue recognition Revenue is measured based upon consideration specified in a contract with a customer. The Company recognizes revenue when contractual performance obligations are satisfied by transferring the benefit of the service to our customer. The benefit is transferred to the customer as the service is being provided and revenue is recognized accordingly via time based metrics. A corresponding contract asset of $0.9 million and $1.1 million was recorded in the years ended December 31, 2019 and 2018, respectively, in the “Accounts receivable” line item. The Company is entitled to receive payment as it satisfies performance obligations with customers. The amount of remaining performance obligations relating to loads in process at 11:59 pm as of the end of each reporting period was deemed to be immaterial. Our business consists of two reportable segments, Trucking and USAT Logistics (see Note 2 – Segment Reporting). Disaggregation of revenue The Company’s revenue types are freight revenue, fuel surcharge and accessorial. Freight revenue represents the majority of our revenue and consists of fees earned for freight transportation, excluding fuel surcharge. Fuel surcharge revenue consists of additional fees earned by the Company in connection with the performance of freight transportation services to partially or completely offset the cost of fuel. Accessorial revenue consists of ancillary services provided by the Company, including but not limited to, stop-off charges, loading and unloading charges, tractor or trailer detention charges, expedited charges, repositioning charges, etc. These accessorial charges are recognized as revenue throughout the service provided. The following tables set forth revenue disaggregated by revenue type: ​ ​ ​ ​ ​ ​ ​ ​ ​ ​ ​ ​ ​ ​ ​ ​ ​ ​ ​ ​ ​ ​ ​ ​ ​ Year Ended December 31, ​ 2019 ​ 2018 ​ Trucking USAT Logistics Eliminations Total Trucking USAT Logistics Eliminations Total Revenue type (in thousands) Freight $ 323,109 ​ $ 135,704 ​ $ (7,637) ​ $ 451,176 ​ $ 298,726 ​ ​ 169,665 ​ ​ (7,408) ​ $ 460,983 Fuel surcharge 49,059 ​ 15,532 ​ (836) ​ 63,755 ​ 48,122 ​ ​ 16,429 ​ ​ (746) ​ 63,805 Accessorial 4,925 ​ 2,775 ​ — ​ 7,700 ​ 4,374 ​ ​ 4,898 ​ ​ — ​ 9,272 Total $ 377,093 ​ $ 154,011 ​ $ (8,473) ​ $ 522,631 ​ $ 351,222 ​ $ 190,992 ​ $ (8,154) ​ $ 534,060</t>
  </si>
  <si>
    <t>Accounting standards issued and adopted or not yet adopted</t>
  </si>
  <si>
    <t xml:space="preserve">Accounting standards issued and adopted In February 2016, the Financial Accounting Standards Board (“FASB”) issued Accounting Standards Update (“ASU”) No. 2016-02, Leases (Topic 842) (“ASU 2016-02”), which required lessees to recognize a right-of-use (“ROU”)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are required. The Company adopted the new standard beginning in the first quarter of 2019 using a modified retrospective transition approach, which included a number of practical expedients. The effect of the adoption is reflected within the consolidated financial statements (see Note 8 - Leases and Right of Use Assets). Accounting standards issued but not yet adopted In </t>
  </si>
  <si>
    <t>DESCRIPTION OF BUSINESS AND SUMMARY OF SIGNIFICANT ACCOUNTING POLICIES (Tables)</t>
  </si>
  <si>
    <t>Allowance for Credit Losses on Financing Receivables</t>
  </si>
  <si>
    <t>​ The following table provides a summary of the activity in the allowance for doubtful accounts for the years ended December 31, 2019 and 2018, respectively. ​ ​ ​ ​ ​ ​ ​ Year Ended December 31, ​ 2019 2018 ​ (in thousands) Balance at beginning of year $ 575 ​ $ 639 Provision for doubtful accounts (145) ​ 480 Uncollectible accounts written off, net of recovery (61) ​ (544) Balance at end of year $ 369 ​ $ 575</t>
  </si>
  <si>
    <t>Disaggregation of Revenue</t>
  </si>
  <si>
    <t>​ ​ ​ ​ ​ ​ ​ ​ ​ ​ ​ ​ ​ ​ ​ ​ ​ ​ ​ ​ ​ ​ ​ ​ ​ Year Ended December 31, ​ 2019 ​ 2018 ​ Trucking USAT Logistics Eliminations Total Trucking USAT Logistics Eliminations Total Revenue type (in thousands) Freight $ 323,109 ​ $ 135,704 ​ $ (7,637) ​ $ 451,176 ​ $ 298,726 ​ ​ 169,665 ​ ​ (7,408) ​ $ 460,983 Fuel surcharge 49,059 ​ 15,532 ​ (836) ​ 63,755 ​ 48,122 ​ ​ 16,429 ​ ​ (746) ​ 63,805 Accessorial 4,925 ​ 2,775 ​ — ​ 7,700 ​ 4,374 ​ ​ 4,898 ​ ​ — ​ 9,272 Total $ 377,093 ​ $ 154,011 ​ $ (8,473) ​ $ 522,631 ​ $ 351,222 ​ $ 190,992 ​ $ (8,154) ​ $ 534,060</t>
  </si>
  <si>
    <t>SEGMENT REPORTING (Tables)</t>
  </si>
  <si>
    <t>Schedule of segment information by segment</t>
  </si>
  <si>
    <t>A summary of operating revenue by segment is as follows: ​ ​ ​ ​ ​ ​ ​ Year Ended December 31, ​ 2019 2018 Operating revenue (in thousands) Trucking revenue (1) $ 377,093 ​ $ 351,222 Trucking intersegment eliminations (1,436) ​ (3,493) Trucking operating revenue 375,657 ​ 347,729 USAT Logistics revenue 154,011 ​ 190,992 USAT Logistics intersegment eliminations (7,037) ​ (4,661) USAT Logistics operating revenue 146,974 ​ 186,331 Total operating revenue $ 522,631 ​ $ 534,060 1) Includes foreign revenue of $37.0 million and $41.5 million for the years ended December 31, 2019 and 2018, respectively. A summary of operating (loss) income by segment is as follows: ​ ​ ​ ​ ​ ​ ​ ​ ​ ​ ​ ​ ​ Year Ended December 31, ​ 2019 2018 Operating (loss) income (in thousands) Trucking $ (447) ​ $ 11,710 USAT Logistics 2,762 ​ 9,509 Total operating income $ 2,315 ​ $ 21,219 A summary of depreciation and amortization by segment is as follows: ​ ​ ​ ​ ​ ​ ​ Year Ended December 31, ​ 2019 2018 Depreciation and amortization (in thousands) Trucking $ 36,245 ​ $ 27,632 USAT Logistics 948 ​ 692 Total depreciation and amortization $ 37,193 ​ $ 28,324</t>
  </si>
  <si>
    <t>PREPAID EXPENSES AND OTHER CURRENT ASSETS (Tables)</t>
  </si>
  <si>
    <t>Schedule of Other Current Assets</t>
  </si>
  <si>
    <t>Prepaid expenses and other current assets consist of the following: ​ ​ ​ ​ ​ ​ ​ Year Ended December 31, ​ 2019 2018 (2) ​ (in thousands) Prepaid licenses, permits and tolls $ 1,438 ​ $ 1,521 Prepaid insurance 4,596 ​ 4,628 Other (1) 1,821 ​ 1,526 Total prepaid expenses and other current assets $ 7,855 ​ $ 7,675 1) No single item included within other prepaid expenses and other current assets exceeded 5.0% of our total current assets. 2) See Note 14 – Correction of Immaterial Errors for information regarding a revision made during the first quarter of 2019.</t>
  </si>
  <si>
    <t>ACQUISITION OF DAVIS TRANSFER COMPANY (Tables)</t>
  </si>
  <si>
    <t>Asset Acquisition [Abstract]</t>
  </si>
  <si>
    <t>Asset Acquisition, Pro Forma Information</t>
  </si>
  <si>
    <t>​ ​ ​ ​ ​ Year Ended December 31, ​ 2018 ​ (in thousands) Operating revenue $ 575,226 Net income 15,709</t>
  </si>
  <si>
    <t>Schedule of Asset Acquisition</t>
  </si>
  <si>
    <t>​ ​ ​ ​ ​ (in thousands) Cash $ 810 Accounts receivable 4,582 Other current assets 1,036 Property and equipment 25,604 Intangible assets 18,040 Goodwill 5,231 Total assets 55,303 Accounts payable and accrued expenses (1,581) Insurance accruals (417) Total consideration transferred $ 53,305 ​ ​ ​ Total Purchase Price Consideration Cash paid 52,555 Stock granted 750 Total consideration $ 53,305 ​ ​ ​ Net cash paid $ 51,745</t>
  </si>
  <si>
    <t>INTANGIBLE ASSETS AND GOODWILL (Tables)</t>
  </si>
  <si>
    <t>Schedule of intangible assets and amortization expense</t>
  </si>
  <si>
    <t>​ ​ ​ ​ ​ ​ ​ ​ ​ ​ ​ ​ ​ December 31, 2019 ​ Amortization ​ ​ ​ ​ ​ ​ ​ period ​ Gross ​ Accumulated ​ Net intangible ​ (years) ​ Amount ​ Amortization ​ assets ​ (dollars in thousands) Trade name indefinite ​ $ 5,000 ​ $ — ​ $ 5,000 Non-compete agreement 2 ​ 140 ​ 71 ​ 69 Customer relationships 10 ​ 12,900 ​ 1,516 ​ 11,384 Total intangible assets ​ $ 18,040 ​ $ 1,587 ​ $ 16,453 ​ ​ ​ ​ ​ ​ ​ ​ ​ ​ ​ ​ ​ ​ December 31, 2018 ​ Amortization ​ ​ ​ ​ ​ ​ ​ period ​ Gross ​ Accumulated ​ Net intangible ​ (years) ​ Amount ​ Amortization ​ assets ​ (dollars in thousands) Trade name indefinite ​ $ 5,000 ​ $ — ​ $ 5,000 Non-compete agreement 2 ​ 140 ​ 10 ​ 130 Customer relationships 10 ​ 12,900 ​ 193 ​ 12,707 Total intangible assets ​ $ 18,040 ​ $ 203 ​ $ 17,837</t>
  </si>
  <si>
    <t>Schedule of changes in carrying amount of goodwill by reportable segment</t>
  </si>
  <si>
    <t>​ ​ ​ ​ ​ ​ ​ ​ Trucking USAT Logistics ​ (in thousands) Balance at December 31, 2018 $ 4,926 ​ $ — Working capital adjustment 305 ​ — Balance at December 31, 2019 $ 5,231 ​ $ —</t>
  </si>
  <si>
    <t>Schedule of expected remaining amortization</t>
  </si>
  <si>
    <t>​ ​ ​ ​ ​ (in thousands) 2020 $ 1,321 2021 1,288 2022 1,288 2023 1,288 2024 ​ 1,288 Thereafter 4,980 Total $ 11,453</t>
  </si>
  <si>
    <t>ACCRUED EXPENSES (Tables)</t>
  </si>
  <si>
    <t>Schedule of accrued expenses</t>
  </si>
  <si>
    <t>Accrued expenses consist of the following: ​ ​ ​ ​ ​ ​ ​ Year Ended December 31, ​ 2019 2018 (2) ​ (in thousands) Salaries, wages and employee benefits $ 3,668 ​ $ 5,775 Federal and state tax accruals 1,648 ​ 1,898 Other (1) 1,202 ​ 1,693 Total accrued expenses $ 6,518 ​ $ 9,366 1) No single item included within other accrued expenses exceeded 5.0% of our total current liabilities. 2) See Note 14 – Correction of Immaterial Error for information regarding a revision made during the first quarter of 2019.</t>
  </si>
  <si>
    <t>LONG-TERM DEBT (Tables)</t>
  </si>
  <si>
    <t>Schedule of long-term debt instruments</t>
  </si>
  <si>
    <t>Long-term debt consisted of the following: ​ ​ ​ ​ ​ ​ ​ Year Ended December 31, ​ 2019 2018 ​ (in thousands) Revolving credit agreement $ 73,225 ​ $ 85,300 Obligations under finance lease (Note 8) ​ 11,783 ​ ​ — Insurance premium financing ​ 4,506 ​ ​ 4,435 ​ ​ 89,514 ​ ​ 89,735 Less current maturities ​ (6,165) ​ ​ (4,435) Total long-term debt $ 83,349 ​ $ 85,300</t>
  </si>
  <si>
    <t>LEASES AND RIGHT OF USE ASSETS (Tables)</t>
  </si>
  <si>
    <t>Schedule of lease expense</t>
  </si>
  <si>
    <t>​ ​ ​ ​ ​ Year Ended ​ December 31, 2019 ​ ​ (in thousands) Operating lease costs $ 9,185 Finance lease costs: ​ ​ Amortization of assets 13,711 Interest on lease liabilities 2,521 Total finance lease costs 16,232 Variable and short-term lease costs 989 Total lease costs $ 26,406</t>
  </si>
  <si>
    <t>Schedule of supplemental balance sheet information</t>
  </si>
  <si>
    <t>​ ​ ​ ​ ​ ​ Year Ended ​ December 31, 2019 Operating leases: (dollars in thousands) Operating lease right-of-use assets $ 11,775 ​ ​ ​ ​ Current operating lease obligations 6,050 Long-term operating lease obligations 5,812 Total operating lease liabilities $ 11,862 ​ ​ ​ ​ Finance leases: ​ ​ ​ Property and equipment, at cost 120,236 Accumulated amortization (30,990) Property and equipment, net $ 89,246 ​ ​ ​ ​ Current finance lease obligations 30,779 Long-term finance lease obligations 58,397 ​ $ 89,176 ​ ​ ​ ​ Weighted average remaining lease term: (in months) Operating leases 45 months Finance leases 44 months ​ ​ ​ ​ Weighted average discount rate: ​ ​ ​ Operating leases 4.03 % Finance leases 3.34 %</t>
  </si>
  <si>
    <t>Schedule of supplemental cash flow and other information</t>
  </si>
  <si>
    <t>​ ​ ​ ​ ​ Year Ended ​ December 31, 2019 Cash paid for amounts included in measurement of liabilities: (in thousands) Operating cash flows from operating leases $ 87 Operating cash flows from finance leases ​ 2,521 Financing cash flows from finance leases ​ 14,016 ​ ​ ​ ROU assets obtained in exchange for lease liabilities: ​ ​ Operating leases ​ 2,319 Finance leases ​ 32,440</t>
  </si>
  <si>
    <t>Schedule of maturities of operating lease liabilities</t>
  </si>
  <si>
    <t>Maturities of lease liabilities as of the year ended December 31, 2019 are as follows: ​ ​ ​ ​ ​ ​ ​ Finance Leases ​ Operating Leases ​ (in thousands) 2020 $ 33,334 ​ $ 6,297 2021 ​ 12,488 ​ ​ 1,948 2022 ​ 12,488 ​ ​ 1,529 2023 ​ 23,346 ​ ​ 1,179 2024 ​ 13,853 ​ ​ 888 Thereafter ​ 1,102 ​ ​ 1,146 Total lease payments ​ 96,611 ​ ​ 12,987 Less: Imputed interest ​ (7,435) ​ ​ (1,125) Total lease obligations ​ 89,176 ​ ​ 11,862 Less: Current obligations ​ (30,779) ​ ​ (6,050) Long-term lease obligations $ 58,397 ​ $ 5,812 ​</t>
  </si>
  <si>
    <t>Schedule of maturities of finance lease liabilities</t>
  </si>
  <si>
    <t>Maturities of lease liabilities as of the year ended December 31, 2019 are as follows: ​ ​ ​ ​ ​ ​ ​ Finance Leases ​ Operating Leases ​ (in thousands) 2020 $ 33,334 ​ $ 6,297 2021 ​ 12,488 ​ ​ 1,948 2022 ​ 12,488 ​ ​ 1,529 2023 ​ 23,346 ​ ​ 1,179 2024 ​ 13,853 ​ ​ 888 Thereafter ​ 1,102 ​ ​ 1,146 Total lease payments ​ 96,611 ​ ​ 12,987 Less: Imputed interest ​ (7,435) ​ ​ (1,125) Total lease obligations ​ 89,176 ​ ​ 11,862 Less: Current obligations ​ (30,779) ​ ​ (6,050) Long-term lease obligations $ 58,397 ​ $ 5,812</t>
  </si>
  <si>
    <t>FEDERAL AND STATE INCOME TAXES (Tables)</t>
  </si>
  <si>
    <t>Schedule of Deferred Tax Assets and Liabilities</t>
  </si>
  <si>
    <t>​ Significant components of the Company’s deferred tax assets and liabilities are as follows: ​ ​ ​ ​ ​ ​ ​ Year Ended December 31, ​ 2019 2018 Deferred tax assets: (in thousands) Accrued expenses not deductible until paid $ 5,215 ​ $ 7,017 Operating lease liabilities ​ 2,981 ​ ​ — Goodwill and intangible assets 1,426 ​ 1,353 Net operating loss carry forwards 1,643 ​ 245 Finance lease obligations ​ 287 ​ ​ — Revenue recognition 201 ​ 118 Equity incentive compensation 188 ​ 286 Allowance for doubtful accounts 168 ​ 207 Other 60 ​ 11 Total deferred tax assets $ 12,169 ​ $ 9,237 ​ ​ ​ ​ ​ ​ Deferred tax liabilitie ​ Tax over book depreciation $ (30,941) ​ $ (31,009) Operating leases - right of use assets ​ (2,959) ​ ​ — Prepaid expenses deductible when paid (2,095) ​ (1,654) Other ​ (191) ​ ​ (92) Total deferred tax liabilities (36,186) ​ (32,755) Net deferred tax liabilities $ (24,017) ​ $ (23,518)</t>
  </si>
  <si>
    <t>Schedule of Components of Income Tax Expense (Benefit)</t>
  </si>
  <si>
    <t xml:space="preserve">Significant components of the (benefit) provision for income taxes are as follows: ​ ​ ​ ​ ​ ​ ​ ​ Year Ended December 31, ​ 2019 2018 Current: (in thousands) Federal $ (637) ​ $ 1,263 State 173 ​ 729 Total current (464) ​ 1,992 Deferred: ​ Federal 194 ​ 2,375 State 114 ​ 7 Total deferred 308 ​ 2,382 Total income tax (benefit) expense $ (156) ​ $ 4,374 ​ ​ A reconciliation between the effective income tax rate and the statutory federal income tax rate of 21% is as follows: ​ ​ ​ ​ ​ ​ ​ ​ Year Ended December 31, ​ ​ 2019 2018 ​ (dollars in thousands) Income tax (benefit) expense at statutory federal rate $ (1,019) ​ $ 3,481 ​ Federal income tax effects of: ​ ​ ​ State income tax benefit (36) ​ (155) ​ Per diem and other nondeductible meals and entertainment 388 ​ 329 ​ Non-deductible compensation ​ 271 ​ ​ — ​ Other (46) ​ (19) ​ Federal income tax (benefit) expense (442) ​ 3,636 ​ State income tax expense 286 ​ 738 ​ Total income tax (benefit) expense $ (156) ​ $ 4,374 ​ ​ ​ ​ ​ ​ ​ ​ Effective tax rate 3.2 % 26.4 % </t>
  </si>
  <si>
    <t>Schedule of Effective Income Tax Rate Reconciliation</t>
  </si>
  <si>
    <t>​ ​ ​ ​ ​ ​ ​ ​ Year Ended December 31, ​ 2019 2018 Current: (in thousands) Federal $ (637) ​ $ 1,263 State 173 ​ 729 Total current (464) ​ 1,992 Deferred: ​ Federal 194 ​ 2,375 State 114 ​ 7 Total deferred 308 ​ 2,382 Total income tax (benefit) expense $ (156) ​ $ 4,374</t>
  </si>
  <si>
    <t>EQUITY COMPENSATION AND EMPLOYEE BENEFIT PLANS (Tables)</t>
  </si>
  <si>
    <t>Schedule of Employee Service Share-based Compensation, Allocation of Recognized Period Costs</t>
  </si>
  <si>
    <t>The components of compensation expense recognized, net of forfeiture recoveries, related to equity-based compensation is reflected in the table below for the years indicated: ​ ​ ​ ​ ​ ​ ​ Year Ended December 31, ​ 2019 2018 ​ (in thousands) Stock options $ 299 ​ $ — Restricted stock awards 1,415 ​ 1,164 Equity compensation expense $ 1,714 ​ $ 1,164</t>
  </si>
  <si>
    <t>Disclosure of Share-based Compensation Arrangements by Share-based Payment Award</t>
  </si>
  <si>
    <t>​ ​ ​ ​ ​ ​ ​ ​ ​ ​ ​ ​ Weighted- Weighted- Aggregate ​ ​ ​ Average ​ Average ​ Intrinsic ​ ​ ​ Exercise ​ Remaining ​ Value (in ​ Number of ​ Price Per ​ Contractual ​ thousands) ​ Shares ​ Share ​ Life (in years) ​ (1) Options outstanding at December 31, 2018 — ​ $ — — ​ $ — Granted (2) 182,865 ​ 17.58 — ​ — Exercised — ​ — — ​ — Cancelled/forfeited (28,642) ​ 16.84 — ​ — Expired — ​ — — ​ — Outstanding at December 31, 2019 154,223 ​ $ 17.72 9.17 ​ $ — Exercisable at December 31, 2019 — ​ $ — — ​ $ — 1) The intrinsic value of a stock option is the amount by which the market value of the underlying stock exceeds the exercise price of the option. The per share market value of the Company’s common stock, as determined by the closing price on December 31, 2019 was $7.45 . 2) The weighted-average grant date fair value of options granted during 2019 was $9.12 . 3) The exercise prices of outstanding options granted range from $13.54 to $17.75 as of December 31, 2019.</t>
  </si>
  <si>
    <t>Schedule of Share-based Compensation, Restricted Stock and Restricted Stock Units Activity</t>
  </si>
  <si>
    <t>Information related to the restricted stock awarded for the years ended December 31, 2019 and 2018 is as follows: ​ ​ ​ ​ ​ ​ Number of Weighted-Average Grant ​ Shares ​ Date Fair Value (1) Nonvested shares – December 31, 2017 238,937 ​ $ 9.71 Granted 175,563 ​ 24.79 Forfeited (139,000) ​ 12.31 Vested (23,631) ​ 18.23 Nonvested shares – December 31, 2018 251,869 ​ $ 17.99 Granted 283,077 ​ 16.91 Forfeited (84,620) ​ 16.36 Vested (61,084) ​ 21.92 Nonvested shares – December 31, 2019 389,242 ​ $ 16.94 1) The shares were valued at the closing price of the Company’s common stock on the date(s) specified by the award agreements.</t>
  </si>
  <si>
    <t>Schedule of Stock Options and Restricted Stock Vested</t>
  </si>
  <si>
    <t>The fair value of restricted stock that vested during the year is as follows for the periods indicated: ​ ​ ​ ​ ​ ​ ​ Year Ended December 31, ​ 2019 2018 ​ (in thousands) Restricted stock $ 815 ​ $ 548</t>
  </si>
  <si>
    <t>(LOSS) EARNINGS PER SHARE (Tables)</t>
  </si>
  <si>
    <t>Schedule of basic and diluted earnings per share</t>
  </si>
  <si>
    <t>The following table sets forth the computation of basic and diluted (loss) earnings per share: ​ ​ ​ ​ ​ ​ ​ ​ ​ Year Ended December 31, ​ 2019 2018 Numerator: ​ (in thousands, except per share amounts) Net (loss) income ​ $ (4,698) ​ $ 12,204 Denominator: ​ ​ Denominator for basic earnings (loss) per share – weighted average shares ​ 8,525 ​ 8,194 Effect of dilutive securities: ​ ​ Employee restricted stock and incentive stock options ​ — ​ 24 Denominator for diluted earnings (loss) per share – adjusted weighted average shares and assumed conversion ​ 8,525 ​ 8,218 Basic (loss) earnings per share ​ $ (0.55) ​ $ 1.49 Diluted (loss) earnings per share ​ $ (0.55) ​ $ 1.49 Weighted average anti-dilutive employee restricted stock and incentive stock options ​ 433 ​ 77</t>
  </si>
  <si>
    <t>RESTRUCTURING, IMPAIRMENT AND OTHER COSTS (Tables)</t>
  </si>
  <si>
    <t>Restructuring Cost and Reserve</t>
  </si>
  <si>
    <t>Schedule of restructuring reserve rollforward</t>
  </si>
  <si>
    <t>​ ​ ​ ​ ​ ​ ​ ​ ​ ​ ​ ​ ​ ​ ​ Accrued ​ ​ ​ ​ Accrued ​ ​ Balance ​ Costs ​ ​ ​ ​ Balance ​ ​ December 31, ​ Incurred / ​ ​ ​ ​ December 31, ​ ​ 2017 ​ (reversal) ​ Payments ​ 2018 ​ ​ (in thousands) Facility closing expenses ​ $ 770 ​ $ (639) ​ $ (131) ​ $ —</t>
  </si>
  <si>
    <t>Schedule of restructuring costs</t>
  </si>
  <si>
    <t>​ ​ ​ ​ ​ ​ ​ ​ ​ ​ Year Ended December 31, ​ 2019 2018 Costs incurred (reversal) by segment (in thousands) Trucking $ — ​ $ (587) USAT Logistics — ​ (52) Total $ — ​ $ (639)</t>
  </si>
  <si>
    <t>Executive Severance</t>
  </si>
  <si>
    <t>​ ​ ​ ​ ​ ​ ​ ​ ​ ​ ​ ​ ​ ​ ​ Accrued ​ ​ ​ ​ Accrued ​ ​ Balance ​ ​ ​ ​ ​ ​ ​ Balance ​ ​ December 31, ​ Costs ​ ​ ​ ​ December 31, ​ ​ 2018 ​ Incurred ​ Payments ​ 2019 ​ ​ (in thousands) Severance costs included in salaries, wages and employee benefits ​ $ 247 ​ $ 441 ​ $ (575) ​ $ 113 ​ ​ ​ ​ ​ ​ ​ ​ ​ ​ ​ ​ ​ ​ ​ Accrued ​ ​ ​ ​ Accrued ​ ​ Balance ​ ​ ​ ​ ​ ​ ​ Balance ​ ​ December 31, ​ Costs ​ ​ ​ ​ December 31, ​ ​ 2017 ​ Incurred ​ Payments ​ 2018 ​ ​ (in thousands) Severance costs included in salaries, wages and employee benefits ​ $ 35 ​ $ 711 ​ $ (499) ​ $ 247</t>
  </si>
  <si>
    <t>​ ​ ​ ​ ​ ​ ​ ​ Year Ended December 31, ​ 2019 2018 Costs incurred by Segment (in thousands) Trucking $ 434 ​ $ 484 USAT Logistics 7 ​ 227 Total $ 441 ​ $ 711</t>
  </si>
  <si>
    <t>CORRECTION OF IMMATERIAL ERRORS (Tables)</t>
  </si>
  <si>
    <t>Schedule of changes in accounting estimates</t>
  </si>
  <si>
    <t>The effects of the adjustment on the individual line items within our consolidated balance sheet at December 31, 2018 were as follows: ​ ​ ​ ​ ​ ​ ​ ​ ​ ​ December 31, 2018 ​ As Reported ​ Adjustments ​ As Adjusted ​ ​ ​ ​ ​ ​ ​ ​ ​ Accounts receivable, net $ 56,003 $ 1,186 $ 57,189 Other receivables 5,104 ​ 584 ​ ​ 5,688 Prepaid expenses and other current assets 7,224 ​ 451 ​ ​ 7,675 Accounts payable 22,453 ​ 1,029 ​ ​ 23,482 Accrued expenses 8,977 ​ 389 ​ ​ 9,366 Retained earnings 77,664 ​ 803 ​ ​ 78,467 Total stockholders' equity 80,470 ​ 803 ​ ​ 81,273</t>
  </si>
  <si>
    <t>DESCRIPTION OF BUSINESS AND SUMMARY OF SIGNIFICANT ACCOUNTING POLICIES (Details) $ in Thousands</t>
  </si>
  <si>
    <t>Oct. 18, 2018USD ($)</t>
  </si>
  <si>
    <t>Dec. 31, 2019USD ($)</t>
  </si>
  <si>
    <t>Dec. 31, 2019USD ($)segment</t>
  </si>
  <si>
    <t>Dec. 31, 2018USD ($)</t>
  </si>
  <si>
    <t>Dec. 31, 2017USD ($)</t>
  </si>
  <si>
    <t>Collaborative Arrangements and Non-collaborative Arrangement Transactions [Line Items]</t>
  </si>
  <si>
    <t>Number of reportable segments</t>
  </si>
  <si>
    <t>Impairment of long-lived assets held-for-use</t>
  </si>
  <si>
    <t>Impairment of Goodwill</t>
  </si>
  <si>
    <t>Treasury stock reissued at lower than repurchase price</t>
  </si>
  <si>
    <t>Contract asset</t>
  </si>
  <si>
    <t>Operating lease liability</t>
  </si>
  <si>
    <t>Minimum | Building and Building Improvements</t>
  </si>
  <si>
    <t>Property, plant and equipment, useful life</t>
  </si>
  <si>
    <t>15 years</t>
  </si>
  <si>
    <t>Minimum | Transportation Equipment</t>
  </si>
  <si>
    <t>5 years</t>
  </si>
  <si>
    <t>Minimum | Other Machinery and Equipment</t>
  </si>
  <si>
    <t>3 years</t>
  </si>
  <si>
    <t>Maximum | Building and Building Improvements</t>
  </si>
  <si>
    <t>40 years</t>
  </si>
  <si>
    <t>Maximum | Transportation Equipment</t>
  </si>
  <si>
    <t>14 years</t>
  </si>
  <si>
    <t>Maximum | Other Machinery and Equipment</t>
  </si>
  <si>
    <t>10 years</t>
  </si>
  <si>
    <t>Davis Transfer Company</t>
  </si>
  <si>
    <t>Equity interest issued and issuable</t>
  </si>
  <si>
    <t>DESCRIPTION OF BUSINESS AND SUMMARY OF SIGNIFICANT ACCOUNTING POLICIES - Summary of Allowance of Doubtful Accounts (Details) - USD ($) $ in Thousands</t>
  </si>
  <si>
    <t>Allowance for Doubtful Accounts Receivable [Roll Forward]</t>
  </si>
  <si>
    <t>Allowance for Doubtful Accounts Receivable, Current, Beginning Balance</t>
  </si>
  <si>
    <t>Uncollectible accounts written off, net of recovery</t>
  </si>
  <si>
    <t>Allowance for Doubtful Accounts Receivable, Current, Ending Balance</t>
  </si>
  <si>
    <t>DESCRIPTION OF BUSINESS AND SUMMARY OF SIGNIFICANT ACCOUNTING POLICIES - Disaggregation of Revenue (Details) - USD ($) $ in Thousands</t>
  </si>
  <si>
    <t>Freight</t>
  </si>
  <si>
    <t>Fuel surcharge</t>
  </si>
  <si>
    <t>Accessorial</t>
  </si>
  <si>
    <t>Trucking</t>
  </si>
  <si>
    <t>USAT Logistics</t>
  </si>
  <si>
    <t>Operating Segments | Trucking</t>
  </si>
  <si>
    <t>Operating Segments | Trucking | Freight</t>
  </si>
  <si>
    <t>Operating Segments | Trucking | Fuel surcharge</t>
  </si>
  <si>
    <t>Operating Segments | Trucking | Accessorial</t>
  </si>
  <si>
    <t>Operating Segments | USAT Logistics</t>
  </si>
  <si>
    <t>Operating Segments | USAT Logistics | Freight</t>
  </si>
  <si>
    <t>Operating Segments | USAT Logistics | Fuel surcharge</t>
  </si>
  <si>
    <t>Operating Segments | USAT Logistics | Accessorial</t>
  </si>
  <si>
    <t>Intersegment Eliminations</t>
  </si>
  <si>
    <t>Intersegment Eliminations | Freight</t>
  </si>
  <si>
    <t>Intersegment Eliminations | Fuel surcharge</t>
  </si>
  <si>
    <t>Intersegment Eliminations | Trucking</t>
  </si>
  <si>
    <t>Intersegment Eliminations | USAT Logistics</t>
  </si>
  <si>
    <t>SEGMENT REPORTING (Details)</t>
  </si>
  <si>
    <t>Dec. 31, 2019segment</t>
  </si>
  <si>
    <t>Segment Reporting Information</t>
  </si>
  <si>
    <t>Sales Revenue, Net | Customer Concentration Risk | WalMart</t>
  </si>
  <si>
    <t>Concentration risk, percentage</t>
  </si>
  <si>
    <t>12.00%</t>
  </si>
  <si>
    <t>14.00%</t>
  </si>
  <si>
    <t>SEGMENT REPORTING - Segment Reporting Information by Segment (Details) - USD ($) $ in Thousands</t>
  </si>
  <si>
    <t>Operating Segments</t>
  </si>
  <si>
    <t>Foreign countries | Operating Segments | Trucking</t>
  </si>
  <si>
    <t>PREPAID EXPENSES AND OTHER CURRENT ASSETS (Details) - USD ($) $ in Thousands</t>
  </si>
  <si>
    <t>Variable Interest Entity [Line Items]</t>
  </si>
  <si>
    <t>Prepaid expense and other assets</t>
  </si>
  <si>
    <t>Prepaid licenses, permits and tolls</t>
  </si>
  <si>
    <t>Prepaid Insurance</t>
  </si>
  <si>
    <t>Other Current Assets</t>
  </si>
  <si>
    <t>ACQUISITION OF DAVIS TRANSFER COMPANY (Details) - USD ($) $ in Thousands</t>
  </si>
  <si>
    <t>Oct. 18, 2018</t>
  </si>
  <si>
    <t>Schedule of Asset Acquisition [Line Items]</t>
  </si>
  <si>
    <t>Working capital adjustment</t>
  </si>
  <si>
    <t>Percentage of shares acquired</t>
  </si>
  <si>
    <t>100.00%</t>
  </si>
  <si>
    <t>Payments for asset acquisition</t>
  </si>
  <si>
    <t>Acquisition related expenses</t>
  </si>
  <si>
    <t>ACQUISITION OF DAVIS TRANSFER COMPANY - Pro Forma Information (Details) $ in Thousands</t>
  </si>
  <si>
    <t>Net income</t>
  </si>
  <si>
    <t>ACQUISITION OF DAVIS TRANSFER COMPANY - Schedule of Fair Value of Assets Acquired and Liabilities Assumed (Details) - USD ($) $ in Thousands</t>
  </si>
  <si>
    <t>Asset Acquisition, Assets Acquired and Liabilities Assumed [Abstract]</t>
  </si>
  <si>
    <t>Accounts receivable</t>
  </si>
  <si>
    <t>Other current assets</t>
  </si>
  <si>
    <t>Property and equipment</t>
  </si>
  <si>
    <t>Intangible assets</t>
  </si>
  <si>
    <t>Accounts payable and accrued expenses</t>
  </si>
  <si>
    <t>Insurance accruals</t>
  </si>
  <si>
    <t>Total consideration transferred</t>
  </si>
  <si>
    <t>Asset Acquisition, Consideration Transferred [Abstract]</t>
  </si>
  <si>
    <t>Consideration transferred</t>
  </si>
  <si>
    <t>Net cash paid</t>
  </si>
  <si>
    <t>INTANGIBLE ASSETS AND GOODWILL - Schedule of Intangible Asset - Finite life (Details) - USD ($) $ in Thousands</t>
  </si>
  <si>
    <t>Intangible Assets and Goodwill</t>
  </si>
  <si>
    <t>Gross Amount</t>
  </si>
  <si>
    <t>Accumulated Amortization</t>
  </si>
  <si>
    <t>Net intangible assets</t>
  </si>
  <si>
    <t>Amortization of Intangible Assets</t>
  </si>
  <si>
    <t>Trade name</t>
  </si>
  <si>
    <t>Non-compete agreement</t>
  </si>
  <si>
    <t>Amortization period (years)</t>
  </si>
  <si>
    <t>2 years</t>
  </si>
  <si>
    <t>Customer relationships</t>
  </si>
  <si>
    <t>INTANGIBLE ASSETS AND GOODWILL - Carrying Amount of Goodwill By Segment (Details) $ in Thousands</t>
  </si>
  <si>
    <t>Beginning balance</t>
  </si>
  <si>
    <t>Ending balance</t>
  </si>
  <si>
    <t>INTANGIBLE ASSETS AND GOODWILL - Schedule of Future Amortization (Details) $ in Thousands</t>
  </si>
  <si>
    <t>Intangible assets, weighted average useful life</t>
  </si>
  <si>
    <t>105 months</t>
  </si>
  <si>
    <t>2020</t>
  </si>
  <si>
    <t>2021</t>
  </si>
  <si>
    <t>2022</t>
  </si>
  <si>
    <t>2023</t>
  </si>
  <si>
    <t>2024</t>
  </si>
  <si>
    <t>Thereafter</t>
  </si>
  <si>
    <t>ACCRUED EXPENSES (Details) - USD ($) $ in Thousands</t>
  </si>
  <si>
    <t>Federal and state tax accruals</t>
  </si>
  <si>
    <t>Total accrued expenses</t>
  </si>
  <si>
    <t>LONG-TERM DEBT - Summary of Long-term Debt (Details) - USD ($) $ in Thousands</t>
  </si>
  <si>
    <t>Jan. 31, 2019</t>
  </si>
  <si>
    <t>Feb. 15, 2015</t>
  </si>
  <si>
    <t>Debt Instruments</t>
  </si>
  <si>
    <t>Total long-term debt, including current maturities</t>
  </si>
  <si>
    <t>Less current maturities</t>
  </si>
  <si>
    <t>Total long-term debt</t>
  </si>
  <si>
    <t>Credit Facility</t>
  </si>
  <si>
    <t>Swingline sub-facility</t>
  </si>
  <si>
    <t>Obligation under finance lease</t>
  </si>
  <si>
    <t>Insurance Premiums Financing Note</t>
  </si>
  <si>
    <t>LONG-TERM DEBT (Details) - USD ($)</t>
  </si>
  <si>
    <t>Oct. 31, 2019</t>
  </si>
  <si>
    <t>Oct. 31, 2018</t>
  </si>
  <si>
    <t>Long-term debt</t>
  </si>
  <si>
    <t>Remaining borrowing capacity</t>
  </si>
  <si>
    <t>Weighted average interest rate</t>
  </si>
  <si>
    <t>3.57%</t>
  </si>
  <si>
    <t>Maximum increase available subject to lender approval</t>
  </si>
  <si>
    <t>Excercisable, incremental borrowing capacity</t>
  </si>
  <si>
    <t>Term of debt instrument</t>
  </si>
  <si>
    <t>Fixed charge coverage ratio</t>
  </si>
  <si>
    <t>Commitment fee percentage</t>
  </si>
  <si>
    <t>0.25%</t>
  </si>
  <si>
    <t>Borrowing based threshold, eligible noninvestment grade accounts (as a percent)</t>
  </si>
  <si>
    <t>85.00%</t>
  </si>
  <si>
    <t>Borrowing based threshold for eligible unbilled accounts receivable (as a percent)</t>
  </si>
  <si>
    <t>Borrowing base before additions of eligible revenue equipment</t>
  </si>
  <si>
    <t>Newly acquired revenue equipment (as a percent)</t>
  </si>
  <si>
    <t>Eligible revenue equipment (as a percent)</t>
  </si>
  <si>
    <t>Percentage of maximum revolver amount</t>
  </si>
  <si>
    <t>10.00%</t>
  </si>
  <si>
    <t>Minimum excess availability percentage of maximum revolver amount</t>
  </si>
  <si>
    <t>20.00%</t>
  </si>
  <si>
    <t>Letter of credit outstanding</t>
  </si>
  <si>
    <t>Credit Facility | Minimum</t>
  </si>
  <si>
    <t>Borrowing based threshold eligible investment grade accounts receivable (as a percent)</t>
  </si>
  <si>
    <t>Credit Facility | Maximum</t>
  </si>
  <si>
    <t>90.00%</t>
  </si>
  <si>
    <t>Swingline sub-facility | Overnight Borrowings</t>
  </si>
  <si>
    <t>Long-term line of credit</t>
  </si>
  <si>
    <t>Letter of credit sub-facility</t>
  </si>
  <si>
    <t>Base Rate | Credit Facility | Minimum</t>
  </si>
  <si>
    <t>Basis spread on variable rate (as a percent)</t>
  </si>
  <si>
    <t>Base Rate | Credit Facility | Maximum</t>
  </si>
  <si>
    <t>0.75%</t>
  </si>
  <si>
    <t>London Interbank Offered Rate (LIBOR) | Credit Facility | Minimum</t>
  </si>
  <si>
    <t>1.25%</t>
  </si>
  <si>
    <t>London Interbank Offered Rate (LIBOR) | Credit Facility | Maximum</t>
  </si>
  <si>
    <t>1.75%</t>
  </si>
  <si>
    <t>Accrued Premium Insurance Payable</t>
  </si>
  <si>
    <t>LEASES AND RIGHT OF USE ASSETS - Revenue Equipment (Details)</t>
  </si>
  <si>
    <t>Dec. 31, 2019item</t>
  </si>
  <si>
    <t>Lease details</t>
  </si>
  <si>
    <t>Number of leased tractors</t>
  </si>
  <si>
    <t>Number of leased trailers</t>
  </si>
  <si>
    <t>Equipment finance leases</t>
  </si>
  <si>
    <t>Equipment operating leases</t>
  </si>
  <si>
    <t>LEASES AND RIGHT OF USE ASSETS - Components of Lease Expense (Details) $ in Thousands</t>
  </si>
  <si>
    <t>Operating lease costs</t>
  </si>
  <si>
    <t>Finance lease costs:</t>
  </si>
  <si>
    <t>Amortization of assets</t>
  </si>
  <si>
    <t>Interest on lease liabilities</t>
  </si>
  <si>
    <t>Total finance lease costs</t>
  </si>
  <si>
    <t>Variable and short-term lease costs</t>
  </si>
  <si>
    <t>Total lease costs</t>
  </si>
  <si>
    <t>LEASES AND RIGHT OF USE ASSETS - Supplemental Balance Sheet Information (Details) - USD ($) $ in Thousands</t>
  </si>
  <si>
    <t>Operating leases:</t>
  </si>
  <si>
    <t>Operating Lease, Right-of-Use Asset, Statement of Financial Position [Extensible List]</t>
  </si>
  <si>
    <t>Operating Lease, Liability, Current, Statement of Financial Position [Extensible List]</t>
  </si>
  <si>
    <t>Operating Lease, Liability, Noncurrent, Statement of Financial Position [Extensible List]</t>
  </si>
  <si>
    <t>Total operating lease liabilities</t>
  </si>
  <si>
    <t>Operating Lease, Liability, Statement of Financial Position [Extensible List]</t>
  </si>
  <si>
    <t>us-gaap:OperatingLeaseLiabilityCurrent us-gaap:OperatingLeaseLiabilityNoncurrent</t>
  </si>
  <si>
    <t>Finance leases:</t>
  </si>
  <si>
    <t>Accumulated amortization</t>
  </si>
  <si>
    <t>Finance Lease, Liability, Current, Statement of Financial Position [Extensible List]</t>
  </si>
  <si>
    <t>Finance Lease, Liability, Noncurrent, Statement of Financial Position [Extensible List]</t>
  </si>
  <si>
    <t>Total lease obligations</t>
  </si>
  <si>
    <t>Finance Lease, Liability, Statement of Financial Position [Extensible List]</t>
  </si>
  <si>
    <t>us-gaap:FinanceLeaseLiabilityCurrent us-gaap:FinanceLeaseLiabilityNoncurrent</t>
  </si>
  <si>
    <t>Weighted average remaining lease term:</t>
  </si>
  <si>
    <t>Operating leases</t>
  </si>
  <si>
    <t>45 months</t>
  </si>
  <si>
    <t>Finance leases</t>
  </si>
  <si>
    <t>44 months</t>
  </si>
  <si>
    <t>Weighted average discount rate:</t>
  </si>
  <si>
    <t>4.03%</t>
  </si>
  <si>
    <t>3.34%</t>
  </si>
  <si>
    <t>LEASES AND RIGHT OF USE ASSETS - Supplemental Cash Flow Information (Details) $ in Thousands</t>
  </si>
  <si>
    <t>Cash paid for amounts included in measurement of liabilities:</t>
  </si>
  <si>
    <t>Operating cash flows from operating leases</t>
  </si>
  <si>
    <t>Operating cash flows from finance leases</t>
  </si>
  <si>
    <t>Financing cash flows from finance leases</t>
  </si>
  <si>
    <t>ROU assets obtained in exchange for lease liabilities:</t>
  </si>
  <si>
    <t>LEASES AND RIGHT OF USE ASSETS - Maturities of Lease Liabilities (Details) - USD ($) $ in Thousands</t>
  </si>
  <si>
    <t>Finance Leases</t>
  </si>
  <si>
    <t>Total lease payments</t>
  </si>
  <si>
    <t>Less: Imputed interest</t>
  </si>
  <si>
    <t>Less: Current obligations</t>
  </si>
  <si>
    <t>Operating Leases</t>
  </si>
  <si>
    <t>LEASES AND RIGHT OF USE ASSETS (Details) - USD ($) $ in Thousands</t>
  </si>
  <si>
    <t>1 Months Ended</t>
  </si>
  <si>
    <t>Jul. 31, 2019</t>
  </si>
  <si>
    <t>Apr. 30, 2019</t>
  </si>
  <si>
    <t>Noncancellable commitments for purchases of equipment</t>
  </si>
  <si>
    <t>Lease rent expense</t>
  </si>
  <si>
    <t>Finance lease contract term</t>
  </si>
  <si>
    <t>Initial monthly payment in sale-leaseback transaction</t>
  </si>
  <si>
    <t>Tractors</t>
  </si>
  <si>
    <t>Percentage of original cost at which Company has option to purchase at end of lease</t>
  </si>
  <si>
    <t>32.50%</t>
  </si>
  <si>
    <t>FEDERAL AND STATE INCOME TAXES (Details) - USD ($) $ in Millions</t>
  </si>
  <si>
    <t>Operating Loss Carryforwards [Line Items]</t>
  </si>
  <si>
    <t>Effective income tax rate reconciliation percent</t>
  </si>
  <si>
    <t>3.20%</t>
  </si>
  <si>
    <t>26.40%</t>
  </si>
  <si>
    <t>Effective income tax rate reconciliation at federal statutory income tax rate, percent</t>
  </si>
  <si>
    <t>21.00%</t>
  </si>
  <si>
    <t>Domestic Tax Authority</t>
  </si>
  <si>
    <t>Operating Loss Carryforwards</t>
  </si>
  <si>
    <t>Percentage of taxable income utilization limitation</t>
  </si>
  <si>
    <t>80.00%</t>
  </si>
  <si>
    <t>State and Local Jurisdiction</t>
  </si>
  <si>
    <t>FEDERAL AND STATE INCOME TAXES - Deferred Tax Assets and Liabilities (Details) - USD ($) $ in Thousands</t>
  </si>
  <si>
    <t>Accrued expenses not deductible until paid</t>
  </si>
  <si>
    <t>Operating lease liabilities</t>
  </si>
  <si>
    <t>Goodwill and intangible assets</t>
  </si>
  <si>
    <t>Net operating loss carry forwards</t>
  </si>
  <si>
    <t>Equity incentive plan</t>
  </si>
  <si>
    <t>Total deferred tax assets</t>
  </si>
  <si>
    <t>Deferred tax liabilities:</t>
  </si>
  <si>
    <t>Tax over book depreciation</t>
  </si>
  <si>
    <t>ROU assets</t>
  </si>
  <si>
    <t>Prepaid expenses deductible when paid</t>
  </si>
  <si>
    <t>Total deferred tax liabilities</t>
  </si>
  <si>
    <t>Net deferred tax liabilities</t>
  </si>
  <si>
    <t>FEDERAL AND STATE INCOME TAXES - Components of Income Tax Expense (Benefit) (Details) - USD ($) $ in Thousands</t>
  </si>
  <si>
    <t>Current:</t>
  </si>
  <si>
    <t>Federal</t>
  </si>
  <si>
    <t>State</t>
  </si>
  <si>
    <t>Total current</t>
  </si>
  <si>
    <t>Deferred:</t>
  </si>
  <si>
    <t>Total deferred</t>
  </si>
  <si>
    <t>Total income tax (benefit) expense</t>
  </si>
  <si>
    <t>FEDERAL AND STATE INCOME TAXES - Effective Tax Rate Reconciliation (Details) - USD ($) $ in Thousands</t>
  </si>
  <si>
    <t>Income tax (benefit) expense at statutory federal rate</t>
  </si>
  <si>
    <t>Federal income tax effects of:</t>
  </si>
  <si>
    <t>State income tax benefit</t>
  </si>
  <si>
    <t>Per diem and other nondeductible meals and entertainment</t>
  </si>
  <si>
    <t>Non-deductible compensation</t>
  </si>
  <si>
    <t>Federal income tax (benefit) expense</t>
  </si>
  <si>
    <t>State income tax expense</t>
  </si>
  <si>
    <t>EQUITY COMPENSATION AND EMPLOYEE BENEFIT PLANS (Details) - USD ($) $ / shares in Units, $ in Millions</t>
  </si>
  <si>
    <t>May 10, 2017</t>
  </si>
  <si>
    <t>May 31, 2019</t>
  </si>
  <si>
    <t>Defined Benefit Plan Disclosure</t>
  </si>
  <si>
    <t>Share price</t>
  </si>
  <si>
    <t>Employer matching contribution (as a percent)</t>
  </si>
  <si>
    <t>50.00%</t>
  </si>
  <si>
    <t>Employer matching contribution as a percentage of employees' gross pay</t>
  </si>
  <si>
    <t>4.00%</t>
  </si>
  <si>
    <t>Employer matching contribution, vesting term</t>
  </si>
  <si>
    <t>Employer discretionary contribution amount</t>
  </si>
  <si>
    <t>Employee stock options | Minimum</t>
  </si>
  <si>
    <t>Vesting period</t>
  </si>
  <si>
    <t>Expiration period</t>
  </si>
  <si>
    <t>Employee stock options | Maximum</t>
  </si>
  <si>
    <t>4 years</t>
  </si>
  <si>
    <t>Unrecognized compensation cost related to unvested restricted stock awards</t>
  </si>
  <si>
    <t>Recognition period</t>
  </si>
  <si>
    <t>2 years 6 months</t>
  </si>
  <si>
    <t>Restricted stock | Minimum</t>
  </si>
  <si>
    <t>Restricted stock | Maximum</t>
  </si>
  <si>
    <t>Omnibus Incentive Plan (the "Incentive Plan")</t>
  </si>
  <si>
    <t>Number of shares authorized (in shares)</t>
  </si>
  <si>
    <t>Number of additional shares authorized (in shares)</t>
  </si>
  <si>
    <t>Number of shares available for grant (in shares)</t>
  </si>
  <si>
    <t>Number of options outstanding</t>
  </si>
  <si>
    <t>3 years 2 months 12 days</t>
  </si>
  <si>
    <t>EQUITY COMPENSATION AND EMPLOYEE BENEFIT PLANS - Recognized Compensation Expense (Details) - Omnibus 2014 Incentive Plan - USD ($) $ in Thousands</t>
  </si>
  <si>
    <t>Share-based Compensation Arrangement by Share-based Payment Award [Line Items]</t>
  </si>
  <si>
    <t>Allocated share-based compensation expense</t>
  </si>
  <si>
    <t>Employee stock options</t>
  </si>
  <si>
    <t>EQUITY COMPENSATION AND EMPLOYEE BENEFIT PLANS - Stock Option Activity (Details) - USD ($) $ / shares in Units, $ in Thousands</t>
  </si>
  <si>
    <t>Stock Option Activity, Additional Disclosures</t>
  </si>
  <si>
    <t>Share Price</t>
  </si>
  <si>
    <t>Weighted-average grant date fair value of options granted</t>
  </si>
  <si>
    <t>Stock Option Activity Under the Incentive Plan</t>
  </si>
  <si>
    <t>Options outstanding at December 31, 2018</t>
  </si>
  <si>
    <t>Granted (in shares)</t>
  </si>
  <si>
    <t>Exercised (in shares)</t>
  </si>
  <si>
    <t>Cancelled/forfeited (in shares)</t>
  </si>
  <si>
    <t>Share-based Compensation Arrangement by Share-based Payment Award, Options, Expirations in Period</t>
  </si>
  <si>
    <t>Outstanding at December 31, 2019</t>
  </si>
  <si>
    <t>Stock Options Weighted Average Exercise Price</t>
  </si>
  <si>
    <t>Options outstanding, weighted average exercise price per share - December 31, 2018 (in usd per share)</t>
  </si>
  <si>
    <t>Options granted, weighted average exercise price per share (in usd per share)</t>
  </si>
  <si>
    <t>Options exercised, weighted average exercise price per share (in usd per share)</t>
  </si>
  <si>
    <t>Options cancelled/forfeited, weighted average exercise price per share (in usd per share)</t>
  </si>
  <si>
    <t>Options expired, weighted average exercise price per share (in usd per share)</t>
  </si>
  <si>
    <t>Options outstanding, weighted average exercise price per share - December 31, 2019 (in usd per share)</t>
  </si>
  <si>
    <t>Options outstanding weighted average remaining contractual life (in years)</t>
  </si>
  <si>
    <t>9 years 2 months 1 day</t>
  </si>
  <si>
    <t>Options exercisable, number of options (in shares)</t>
  </si>
  <si>
    <t>Option exercisable, weighted average exercise price per share (in usd per share)</t>
  </si>
  <si>
    <t>Options outstanding, aggregate intrinsic value</t>
  </si>
  <si>
    <t>Options exercisable, aggregate intrinsic value</t>
  </si>
  <si>
    <t>Exercise prices of outstanding options granted</t>
  </si>
  <si>
    <t>Unrecognized compensation cost related to nonvested stock options</t>
  </si>
  <si>
    <t>Omnibus Incentive Plan (the "Incentive Plan") | Minimum</t>
  </si>
  <si>
    <t>Omnibus Incentive Plan (the "Incentive Plan") | Maximum</t>
  </si>
  <si>
    <t>EQUITY COMPENSATION AND EMPLOYEE BENEFIT PLANS - Restricted Stock Awards (Details) - Restricted stock - $ / shares</t>
  </si>
  <si>
    <t>Number of Shares</t>
  </si>
  <si>
    <t>Number of shares nonvested (in shares)</t>
  </si>
  <si>
    <t>Forfeited (in shares)</t>
  </si>
  <si>
    <t>Vested (in shares)</t>
  </si>
  <si>
    <t>Weighted-Average Grant Date Fair Value</t>
  </si>
  <si>
    <t>Number of shares nonvested, weighted-average grant date fair value (in usd per share)</t>
  </si>
  <si>
    <t>Granted (in usd per share)</t>
  </si>
  <si>
    <t>Forfeited (in usd per share)</t>
  </si>
  <si>
    <t>Vested (in usd per share)</t>
  </si>
  <si>
    <t>EQUITY COMPENSATION AND EMPLOYEE BENEFIT PLANS - Fair Value of Stock Options and Restricted Stock Vested (Details) - USD ($) $ in Thousands</t>
  </si>
  <si>
    <t>(LOSS) EARNINGS PER SHARE - Computation of Basic and Diluted Loss Per Share (Details) - USD ($) $ / shares in Units, shares in Thousands, $ in Thousands</t>
  </si>
  <si>
    <t>Denominator:</t>
  </si>
  <si>
    <t>Denominator for basic earnings per share - weighted average shares (in shares)</t>
  </si>
  <si>
    <t>Effect of dilutive securities:</t>
  </si>
  <si>
    <t>Employee restricted stock and incentive stock options (in shares)</t>
  </si>
  <si>
    <t>Denominator for diluted earnings per share - adjusted weighted average shares and assumed conversion (in shares)</t>
  </si>
  <si>
    <t>Weighted average anti-dilutive employee restricted stock and incentive stock options (in shares)</t>
  </si>
  <si>
    <t>RESTRUCTURING, IMPAIRMENT AND OTHER COSTS (Details) - USD ($) $ in Thousands</t>
  </si>
  <si>
    <t>Mar. 07, 2019</t>
  </si>
  <si>
    <t>Mar. 26, 2018</t>
  </si>
  <si>
    <t>Mar. 31, 2018</t>
  </si>
  <si>
    <t>Restructuring charges</t>
  </si>
  <si>
    <t>Employee Severance</t>
  </si>
  <si>
    <t>Term for base salary continuation</t>
  </si>
  <si>
    <t>12 months</t>
  </si>
  <si>
    <t>Employee Severance | Salaries, Wages and Employee Benefits</t>
  </si>
  <si>
    <t>Hugo Separation Agreement | Employee Severance</t>
  </si>
  <si>
    <t>Severance costs</t>
  </si>
  <si>
    <t>Hugo Separation Agreement | Restricted stock | Employee Severance</t>
  </si>
  <si>
    <t>Continued vesting of shares of restricted stock (in shares)</t>
  </si>
  <si>
    <t>Craig Separation Agreement | Employee Severance</t>
  </si>
  <si>
    <t>Craig Separation Agreement | Employee Severance | Salaries, Wages and Employee Benefits</t>
  </si>
  <si>
    <t>Craig Separation Agreement | Time-vested restricted stock | Employee Severance</t>
  </si>
  <si>
    <t>Accelerated vesting, number (in shares)</t>
  </si>
  <si>
    <t>Craig Separation Agreement | Performance-vested restricted stock | Employee Severance</t>
  </si>
  <si>
    <t>RESTRUCTURING, IMPAIRMENT AND OTHER COSTS - Restructuring and Executive Severance (Details) - USD ($) $ in Thousands</t>
  </si>
  <si>
    <t>3 Months Ended</t>
  </si>
  <si>
    <t>Restructuring Reserve</t>
  </si>
  <si>
    <t>Costs Incurred</t>
  </si>
  <si>
    <t>Facility Closing</t>
  </si>
  <si>
    <t>Accrued beginning balance</t>
  </si>
  <si>
    <t>Payments</t>
  </si>
  <si>
    <t>Accrued ending balance</t>
  </si>
  <si>
    <t>RESTRUCTURING, IMPAIRMENT AND OTHER COSTS - Executive Severance by Segment (Details) - USD ($) $ in Thousands</t>
  </si>
  <si>
    <t>Trucking | Executive Severance</t>
  </si>
  <si>
    <t>USAT Logistics | Executive Severance</t>
  </si>
  <si>
    <t>CORRECTION OF IMMATERIAL ERRORS (Details) - USD ($) $ in Thousands</t>
  </si>
  <si>
    <t>Error Corrections and Prior Period Adjustments Restatement</t>
  </si>
  <si>
    <t>Accounts receivable, net</t>
  </si>
  <si>
    <t>Adjustments | Correction of immaterial errors</t>
  </si>
  <si>
    <t>Retained Earnings | As Repor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11</v>
      </c>
    </row>
    <row r="27" spans="1:4">
      <c r="A27" s="4" t="s">
        <v>48</v>
      </c>
      <c r="B27" s="4" t="s">
        <v>11</v>
      </c>
    </row>
    <row r="28" spans="1:4">
      <c r="A28" s="4" t="s">
        <v>49</v>
      </c>
      <c r="D28" s="5" t="n">
        <v>81244809</v>
      </c>
    </row>
    <row r="29" spans="1:4">
      <c r="A29" s="4" t="s">
        <v>50</v>
      </c>
      <c r="C29" s="6" t="n">
        <v>85479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97</v>
      </c>
      <c r="C3" s="5" t="n">
        <v>989</v>
      </c>
    </row>
    <row r="4" spans="1:3">
      <c r="A4" s="4" t="s">
        <v>66</v>
      </c>
      <c r="B4" s="6" t="n">
        <v>49853</v>
      </c>
      <c r="C4" s="6" t="n">
        <v>57189</v>
      </c>
    </row>
    <row r="5" spans="1:3">
      <c r="A5" s="4" t="s">
        <v>67</v>
      </c>
      <c r="B5" s="6" t="n">
        <v>5408</v>
      </c>
      <c r="C5" s="6" t="n">
        <v>5688</v>
      </c>
    </row>
    <row r="6" spans="1:3">
      <c r="A6" s="4" t="s">
        <v>68</v>
      </c>
      <c r="B6" s="6" t="n">
        <v>769</v>
      </c>
      <c r="C6" s="6" t="n">
        <v>722</v>
      </c>
    </row>
    <row r="7" spans="1:3">
      <c r="A7" s="4" t="s">
        <v>69</v>
      </c>
      <c r="B7" s="6" t="n">
        <v>2542</v>
      </c>
      <c r="C7" s="6" t="n">
        <v>2611</v>
      </c>
    </row>
    <row r="8" spans="1:3">
      <c r="A8" s="4" t="s">
        <v>70</v>
      </c>
      <c r="B8" s="6" t="n">
        <v>7855</v>
      </c>
      <c r="C8" s="6" t="n">
        <v>7675</v>
      </c>
    </row>
    <row r="9" spans="1:3">
      <c r="A9" s="4" t="s">
        <v>71</v>
      </c>
      <c r="B9" s="6" t="n">
        <v>66524</v>
      </c>
      <c r="C9" s="6" t="n">
        <v>74874</v>
      </c>
    </row>
    <row r="10" spans="1:3">
      <c r="A10" s="3" t="s">
        <v>72</v>
      </c>
    </row>
    <row r="11" spans="1:3">
      <c r="A11" s="4" t="s">
        <v>73</v>
      </c>
      <c r="B11" s="6" t="n">
        <v>33077</v>
      </c>
      <c r="C11" s="6" t="n">
        <v>32434</v>
      </c>
    </row>
    <row r="12" spans="1:3">
      <c r="A12" s="4" t="s">
        <v>74</v>
      </c>
      <c r="B12" s="6" t="n">
        <v>309573</v>
      </c>
      <c r="C12" s="6" t="n">
        <v>280623</v>
      </c>
    </row>
    <row r="13" spans="1:3">
      <c r="A13" s="4" t="s">
        <v>75</v>
      </c>
      <c r="B13" s="6" t="n">
        <v>30235</v>
      </c>
      <c r="C13" s="6" t="n">
        <v>28094</v>
      </c>
    </row>
    <row r="14" spans="1:3">
      <c r="A14" s="4" t="s">
        <v>76</v>
      </c>
      <c r="B14" s="6" t="n">
        <v>372885</v>
      </c>
      <c r="C14" s="6" t="n">
        <v>341151</v>
      </c>
    </row>
    <row r="15" spans="1:3">
      <c r="A15" s="4" t="s">
        <v>77</v>
      </c>
      <c r="B15" s="6" t="n">
        <v>-124216</v>
      </c>
      <c r="C15" s="6" t="n">
        <v>-115766</v>
      </c>
    </row>
    <row r="16" spans="1:3">
      <c r="A16" s="4" t="s">
        <v>78</v>
      </c>
      <c r="B16" s="6" t="n">
        <v>248669</v>
      </c>
      <c r="C16" s="6" t="n">
        <v>225385</v>
      </c>
    </row>
    <row r="17" spans="1:3">
      <c r="A17" s="4" t="s">
        <v>79</v>
      </c>
      <c r="B17" s="6" t="n">
        <v>11775</v>
      </c>
      <c r="C17" s="6" t="n">
        <v>0</v>
      </c>
    </row>
    <row r="18" spans="1:3">
      <c r="A18" s="4" t="s">
        <v>80</v>
      </c>
      <c r="B18" s="6" t="n">
        <v>5231</v>
      </c>
      <c r="C18" s="6" t="n">
        <v>4926</v>
      </c>
    </row>
    <row r="19" spans="1:3">
      <c r="A19" s="4" t="s">
        <v>81</v>
      </c>
      <c r="B19" s="6" t="n">
        <v>16453</v>
      </c>
      <c r="C19" s="6" t="n">
        <v>17837</v>
      </c>
    </row>
    <row r="20" spans="1:3">
      <c r="A20" s="4" t="s">
        <v>82</v>
      </c>
      <c r="B20" s="6" t="n">
        <v>2058</v>
      </c>
      <c r="C20" s="6" t="n">
        <v>1003</v>
      </c>
    </row>
    <row r="21" spans="1:3">
      <c r="A21" s="4" t="s">
        <v>83</v>
      </c>
      <c r="B21" s="6" t="n">
        <v>350710</v>
      </c>
      <c r="C21" s="6" t="n">
        <v>324025</v>
      </c>
    </row>
    <row r="22" spans="1:3">
      <c r="A22" s="3" t="s">
        <v>84</v>
      </c>
    </row>
    <row r="23" spans="1:3">
      <c r="A23" s="4" t="s">
        <v>85</v>
      </c>
      <c r="B23" s="6" t="n">
        <v>29421</v>
      </c>
      <c r="C23" s="6" t="n">
        <v>23482</v>
      </c>
    </row>
    <row r="24" spans="1:3">
      <c r="A24" s="4" t="s">
        <v>86</v>
      </c>
      <c r="B24" s="6" t="n">
        <v>12466</v>
      </c>
      <c r="C24" s="6" t="n">
        <v>15852</v>
      </c>
    </row>
    <row r="25" spans="1:3">
      <c r="A25" s="4" t="s">
        <v>87</v>
      </c>
      <c r="B25" s="6" t="n">
        <v>6518</v>
      </c>
      <c r="C25" s="6" t="n">
        <v>9366</v>
      </c>
    </row>
    <row r="26" spans="1:3">
      <c r="A26" s="4" t="s">
        <v>88</v>
      </c>
      <c r="B26" s="6" t="n">
        <v>30779</v>
      </c>
    </row>
    <row r="27" spans="1:3">
      <c r="A27" s="4" t="s">
        <v>88</v>
      </c>
      <c r="C27" s="6" t="n">
        <v>17292</v>
      </c>
    </row>
    <row r="28" spans="1:3">
      <c r="A28" s="4" t="s">
        <v>89</v>
      </c>
      <c r="B28" s="6" t="n">
        <v>6050</v>
      </c>
      <c r="C28" s="6" t="n">
        <v>0</v>
      </c>
    </row>
    <row r="29" spans="1:3">
      <c r="A29" s="4" t="s">
        <v>90</v>
      </c>
      <c r="B29" s="6" t="n">
        <v>6165</v>
      </c>
      <c r="C29" s="6" t="n">
        <v>4435</v>
      </c>
    </row>
    <row r="30" spans="1:3">
      <c r="A30" s="4" t="s">
        <v>91</v>
      </c>
      <c r="B30" s="6" t="n">
        <v>91399</v>
      </c>
      <c r="C30" s="6" t="n">
        <v>70427</v>
      </c>
    </row>
    <row r="31" spans="1:3">
      <c r="A31" s="4" t="s">
        <v>92</v>
      </c>
      <c r="B31" s="6" t="n">
        <v>80</v>
      </c>
      <c r="C31" s="6" t="n">
        <v>84</v>
      </c>
    </row>
    <row r="32" spans="1:3">
      <c r="A32" s="4" t="s">
        <v>93</v>
      </c>
      <c r="B32" s="6" t="n">
        <v>83349</v>
      </c>
      <c r="C32" s="6" t="n">
        <v>85300</v>
      </c>
    </row>
    <row r="33" spans="1:3">
      <c r="A33" s="4" t="s">
        <v>94</v>
      </c>
      <c r="B33" s="6" t="n">
        <v>58397</v>
      </c>
    </row>
    <row r="34" spans="1:3">
      <c r="A34" s="4" t="s">
        <v>94</v>
      </c>
      <c r="C34" s="6" t="n">
        <v>53460</v>
      </c>
    </row>
    <row r="35" spans="1:3">
      <c r="A35" s="4" t="s">
        <v>95</v>
      </c>
      <c r="B35" s="6" t="n">
        <v>5812</v>
      </c>
      <c r="C35" s="6" t="n">
        <v>0</v>
      </c>
    </row>
    <row r="36" spans="1:3">
      <c r="A36" s="4" t="s">
        <v>96</v>
      </c>
      <c r="B36" s="6" t="n">
        <v>24017</v>
      </c>
      <c r="C36" s="6" t="n">
        <v>23518</v>
      </c>
    </row>
    <row r="37" spans="1:3">
      <c r="A37" s="4" t="s">
        <v>97</v>
      </c>
      <c r="B37" s="6" t="n">
        <v>9445</v>
      </c>
      <c r="C37" s="6" t="n">
        <v>9963</v>
      </c>
    </row>
    <row r="38" spans="1:3">
      <c r="A38" s="4" t="s">
        <v>98</v>
      </c>
      <c r="B38" s="6" t="n">
        <v>272499</v>
      </c>
      <c r="C38" s="6" t="n">
        <v>242752</v>
      </c>
    </row>
    <row r="39" spans="1:3">
      <c r="A39" s="3" t="s">
        <v>99</v>
      </c>
    </row>
    <row r="40" spans="1:3">
      <c r="A40" s="4" t="s">
        <v>100</v>
      </c>
      <c r="B40" s="6" t="n">
        <v>0</v>
      </c>
      <c r="C40" s="6" t="n">
        <v>0</v>
      </c>
    </row>
    <row r="41" spans="1:3">
      <c r="A41" s="4" t="s">
        <v>101</v>
      </c>
      <c r="B41" s="6" t="n">
        <v>120</v>
      </c>
      <c r="C41" s="6" t="n">
        <v>120</v>
      </c>
    </row>
    <row r="42" spans="1:3">
      <c r="A42" s="4" t="s">
        <v>102</v>
      </c>
      <c r="B42" s="6" t="n">
        <v>63238</v>
      </c>
      <c r="C42" s="6" t="n">
        <v>66433</v>
      </c>
    </row>
    <row r="43" spans="1:3">
      <c r="A43" s="4" t="s">
        <v>103</v>
      </c>
      <c r="B43" s="6" t="n">
        <v>73769</v>
      </c>
      <c r="C43" s="6" t="n">
        <v>78467</v>
      </c>
    </row>
    <row r="44" spans="1:3">
      <c r="A44" s="4" t="s">
        <v>104</v>
      </c>
      <c r="B44" s="6" t="n">
        <v>-58916</v>
      </c>
      <c r="C44" s="6" t="n">
        <v>-63747</v>
      </c>
    </row>
    <row r="45" spans="1:3">
      <c r="A45" s="4" t="s">
        <v>105</v>
      </c>
      <c r="B45" s="6" t="n">
        <v>78211</v>
      </c>
      <c r="C45" s="6" t="n">
        <v>81273</v>
      </c>
    </row>
    <row r="46" spans="1:3">
      <c r="A46" s="4" t="s">
        <v>106</v>
      </c>
      <c r="B46" s="5" t="n">
        <v>350710</v>
      </c>
      <c r="C46" s="5" t="n">
        <v>324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8</v>
      </c>
    </row>
    <row r="4" spans="1:2">
      <c r="A4" s="4" t="s">
        <v>247</v>
      </c>
      <c r="B4" s="4" t="s">
        <v>248</v>
      </c>
    </row>
    <row r="5" spans="1:2">
      <c r="A5" s="4" t="s">
        <v>249</v>
      </c>
      <c r="B5" s="4" t="s">
        <v>250</v>
      </c>
    </row>
    <row r="6" spans="1:2">
      <c r="A6" s="4" t="s">
        <v>251</v>
      </c>
      <c r="B6" s="4" t="s">
        <v>252</v>
      </c>
    </row>
    <row r="7" spans="1:2">
      <c r="A7" s="4" t="s">
        <v>108</v>
      </c>
      <c r="B7" s="4" t="s">
        <v>253</v>
      </c>
    </row>
    <row r="8" spans="1:2">
      <c r="A8" s="4" t="s">
        <v>69</v>
      </c>
      <c r="B8" s="4" t="s">
        <v>254</v>
      </c>
    </row>
    <row r="9" spans="1:2">
      <c r="A9" s="4" t="s">
        <v>80</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68</v>
      </c>
      <c r="B14" s="4" t="s">
        <v>264</v>
      </c>
    </row>
    <row r="15" spans="1:2">
      <c r="A15" s="4" t="s">
        <v>265</v>
      </c>
      <c r="B15" s="4" t="s">
        <v>266</v>
      </c>
    </row>
    <row r="16" spans="1:2">
      <c r="A16" s="4" t="s">
        <v>213</v>
      </c>
      <c r="B16" s="4" t="s">
        <v>267</v>
      </c>
    </row>
    <row r="17" spans="1:2">
      <c r="A17" s="4" t="s">
        <v>268</v>
      </c>
      <c r="B17" s="4" t="s">
        <v>269</v>
      </c>
    </row>
    <row r="18" spans="1:2">
      <c r="A18" s="4" t="s">
        <v>270</v>
      </c>
      <c r="B18" s="4" t="s">
        <v>271</v>
      </c>
    </row>
    <row r="19" spans="1:2">
      <c r="A19" s="4" t="s">
        <v>272</v>
      </c>
      <c r="B19" s="4" t="s">
        <v>273</v>
      </c>
    </row>
    <row r="20" spans="1:2">
      <c r="A20" s="4" t="s">
        <v>274</v>
      </c>
      <c r="B20"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30</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v>
      </c>
      <c r="B1" s="2" t="s">
        <v>2</v>
      </c>
      <c r="C1" s="2" t="s">
        <v>63</v>
      </c>
    </row>
    <row r="2" spans="1:3">
      <c r="A2" s="3" t="s">
        <v>64</v>
      </c>
    </row>
    <row r="3" spans="1:3">
      <c r="A3" s="4" t="s">
        <v>108</v>
      </c>
      <c r="B3" s="5" t="n">
        <v>369</v>
      </c>
      <c r="C3" s="5" t="n">
        <v>575</v>
      </c>
    </row>
    <row r="4" spans="1:3">
      <c r="A4" s="3" t="s">
        <v>99</v>
      </c>
    </row>
    <row r="5" spans="1:3">
      <c r="A5" s="4" t="s">
        <v>109</v>
      </c>
      <c r="B5" s="7" t="n">
        <v>0.01</v>
      </c>
      <c r="C5" s="7" t="n">
        <v>0.01</v>
      </c>
    </row>
    <row r="6" spans="1:3">
      <c r="A6" s="4" t="s">
        <v>110</v>
      </c>
      <c r="B6" s="6" t="n">
        <v>1000000</v>
      </c>
      <c r="C6" s="6" t="n">
        <v>1000000</v>
      </c>
    </row>
    <row r="7" spans="1:3">
      <c r="A7" s="4" t="s">
        <v>111</v>
      </c>
      <c r="B7" s="6" t="n">
        <v>0</v>
      </c>
      <c r="C7" s="6" t="n">
        <v>0</v>
      </c>
    </row>
    <row r="8" spans="1:3">
      <c r="A8" s="4" t="s">
        <v>112</v>
      </c>
      <c r="B8" s="7" t="n">
        <v>0.01</v>
      </c>
      <c r="C8" s="7" t="n">
        <v>0.01</v>
      </c>
    </row>
    <row r="9" spans="1:3">
      <c r="A9" s="4" t="s">
        <v>113</v>
      </c>
      <c r="B9" s="6" t="n">
        <v>30000000</v>
      </c>
      <c r="C9" s="6" t="n">
        <v>30000000</v>
      </c>
    </row>
    <row r="10" spans="1:3">
      <c r="A10" s="4" t="s">
        <v>114</v>
      </c>
      <c r="B10" s="6" t="n">
        <v>11987572</v>
      </c>
      <c r="C10" s="6" t="n">
        <v>12011495</v>
      </c>
    </row>
    <row r="11" spans="1:3">
      <c r="A11" s="4" t="s">
        <v>115</v>
      </c>
      <c r="B11" s="6" t="n">
        <v>3434231</v>
      </c>
      <c r="C11" s="6" t="n">
        <v>3650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38</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row>
    <row r="7" spans="1:2">
      <c r="A7" s="3" t="s">
        <v>337</v>
      </c>
    </row>
    <row r="8" spans="1:2">
      <c r="A8" s="4" t="s">
        <v>338</v>
      </c>
      <c r="B8" s="4" t="s">
        <v>343</v>
      </c>
    </row>
    <row r="9" spans="1:2">
      <c r="A9" s="4" t="s">
        <v>340</v>
      </c>
      <c r="B9"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348</v>
      </c>
      <c r="B1" s="2" t="s">
        <v>349</v>
      </c>
      <c r="C1" s="2" t="s">
        <v>350</v>
      </c>
      <c r="D1" s="2" t="s">
        <v>350</v>
      </c>
      <c r="E1" s="2" t="s">
        <v>351</v>
      </c>
      <c r="F1" s="2" t="s">
        <v>350</v>
      </c>
      <c r="G1" s="2" t="s">
        <v>352</v>
      </c>
      <c r="H1" s="2" t="s">
        <v>353</v>
      </c>
    </row>
    <row r="2" spans="1:8">
      <c r="A2" s="3" t="s">
        <v>354</v>
      </c>
    </row>
    <row r="3" spans="1:8">
      <c r="A3" s="4" t="s">
        <v>355</v>
      </c>
      <c r="E3" s="6" t="n">
        <v>2</v>
      </c>
      <c r="F3" s="6" t="n">
        <v>2</v>
      </c>
    </row>
    <row r="4" spans="1:8">
      <c r="A4" s="4" t="s">
        <v>130</v>
      </c>
      <c r="D4" s="5" t="n">
        <v>786</v>
      </c>
      <c r="G4" s="5" t="n">
        <v>0</v>
      </c>
      <c r="H4" s="5" t="n">
        <v>0</v>
      </c>
    </row>
    <row r="5" spans="1:8">
      <c r="A5" s="4" t="s">
        <v>356</v>
      </c>
      <c r="D5" s="6" t="n">
        <v>0</v>
      </c>
      <c r="G5" s="6" t="n">
        <v>0</v>
      </c>
    </row>
    <row r="6" spans="1:8">
      <c r="A6" s="4" t="s">
        <v>357</v>
      </c>
      <c r="D6" s="6" t="n">
        <v>0</v>
      </c>
      <c r="G6" s="6" t="n">
        <v>0</v>
      </c>
    </row>
    <row r="7" spans="1:8">
      <c r="A7" s="4" t="s">
        <v>358</v>
      </c>
      <c r="D7" s="6" t="n">
        <v>4800</v>
      </c>
      <c r="G7" s="6" t="n">
        <v>4000</v>
      </c>
    </row>
    <row r="8" spans="1:8">
      <c r="A8" s="4" t="s">
        <v>359</v>
      </c>
      <c r="C8" s="5" t="n">
        <v>900</v>
      </c>
      <c r="D8" s="6" t="n">
        <v>900</v>
      </c>
      <c r="E8" s="5" t="n">
        <v>900</v>
      </c>
      <c r="F8" s="5" t="n">
        <v>900</v>
      </c>
      <c r="G8" s="6" t="n">
        <v>1100</v>
      </c>
    </row>
    <row r="9" spans="1:8">
      <c r="A9" s="4" t="s">
        <v>79</v>
      </c>
      <c r="C9" s="6" t="n">
        <v>11775</v>
      </c>
      <c r="D9" s="6" t="n">
        <v>11775</v>
      </c>
      <c r="E9" s="6" t="n">
        <v>11775</v>
      </c>
      <c r="F9" s="6" t="n">
        <v>11775</v>
      </c>
      <c r="G9" s="5" t="n">
        <v>0</v>
      </c>
    </row>
    <row r="10" spans="1:8">
      <c r="A10" s="4" t="s">
        <v>360</v>
      </c>
      <c r="C10" s="5" t="n">
        <v>11862</v>
      </c>
      <c r="D10" s="5" t="n">
        <v>11862</v>
      </c>
      <c r="E10" s="5" t="n">
        <v>11862</v>
      </c>
      <c r="F10" s="5" t="n">
        <v>11862</v>
      </c>
    </row>
    <row r="11" spans="1:8">
      <c r="A11" s="4" t="s">
        <v>361</v>
      </c>
    </row>
    <row r="12" spans="1:8">
      <c r="A12" s="3" t="s">
        <v>354</v>
      </c>
    </row>
    <row r="13" spans="1:8">
      <c r="A13" s="4" t="s">
        <v>362</v>
      </c>
      <c r="C13" s="4" t="s">
        <v>363</v>
      </c>
    </row>
    <row r="14" spans="1:8">
      <c r="A14" s="4" t="s">
        <v>364</v>
      </c>
    </row>
    <row r="15" spans="1:8">
      <c r="A15" s="3" t="s">
        <v>354</v>
      </c>
    </row>
    <row r="16" spans="1:8">
      <c r="A16" s="4" t="s">
        <v>362</v>
      </c>
      <c r="C16" s="4" t="s">
        <v>365</v>
      </c>
    </row>
    <row r="17" spans="1:8">
      <c r="A17" s="4" t="s">
        <v>366</v>
      </c>
    </row>
    <row r="18" spans="1:8">
      <c r="A18" s="3" t="s">
        <v>354</v>
      </c>
    </row>
    <row r="19" spans="1:8">
      <c r="A19" s="4" t="s">
        <v>362</v>
      </c>
      <c r="C19" s="4" t="s">
        <v>367</v>
      </c>
    </row>
    <row r="20" spans="1:8">
      <c r="A20" s="4" t="s">
        <v>368</v>
      </c>
    </row>
    <row r="21" spans="1:8">
      <c r="A21" s="3" t="s">
        <v>354</v>
      </c>
    </row>
    <row r="22" spans="1:8">
      <c r="A22" s="4" t="s">
        <v>362</v>
      </c>
      <c r="C22" s="4" t="s">
        <v>369</v>
      </c>
    </row>
    <row r="23" spans="1:8">
      <c r="A23" s="4" t="s">
        <v>370</v>
      </c>
    </row>
    <row r="24" spans="1:8">
      <c r="A24" s="3" t="s">
        <v>354</v>
      </c>
    </row>
    <row r="25" spans="1:8">
      <c r="A25" s="4" t="s">
        <v>362</v>
      </c>
      <c r="C25" s="4" t="s">
        <v>371</v>
      </c>
    </row>
    <row r="26" spans="1:8">
      <c r="A26" s="4" t="s">
        <v>372</v>
      </c>
    </row>
    <row r="27" spans="1:8">
      <c r="A27" s="3" t="s">
        <v>354</v>
      </c>
    </row>
    <row r="28" spans="1:8">
      <c r="A28" s="4" t="s">
        <v>362</v>
      </c>
      <c r="C28" s="4" t="s">
        <v>373</v>
      </c>
    </row>
    <row r="29" spans="1:8">
      <c r="A29" s="4" t="s">
        <v>374</v>
      </c>
    </row>
    <row r="30" spans="1:8">
      <c r="A30" s="3" t="s">
        <v>354</v>
      </c>
    </row>
    <row r="31" spans="1:8">
      <c r="A31" s="4" t="s">
        <v>375</v>
      </c>
      <c r="B31" s="5" t="n">
        <v>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63</v>
      </c>
    </row>
    <row r="3" spans="1:3">
      <c r="A3" s="3" t="s">
        <v>377</v>
      </c>
    </row>
    <row r="4" spans="1:3">
      <c r="A4" s="4" t="s">
        <v>378</v>
      </c>
      <c r="B4" s="5" t="n">
        <v>575</v>
      </c>
      <c r="C4" s="5" t="n">
        <v>639</v>
      </c>
    </row>
    <row r="5" spans="1:3">
      <c r="A5" s="4" t="s">
        <v>181</v>
      </c>
      <c r="B5" s="6" t="n">
        <v>-145</v>
      </c>
      <c r="C5" s="6" t="n">
        <v>480</v>
      </c>
    </row>
    <row r="6" spans="1:3">
      <c r="A6" s="4" t="s">
        <v>379</v>
      </c>
      <c r="B6" s="6" t="n">
        <v>-61</v>
      </c>
      <c r="C6" s="6" t="n">
        <v>-544</v>
      </c>
    </row>
    <row r="7" spans="1:3">
      <c r="A7" s="4" t="s">
        <v>380</v>
      </c>
      <c r="B7" s="5" t="n">
        <v>369</v>
      </c>
      <c r="C7" s="5" t="n">
        <v>5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63</v>
      </c>
    </row>
    <row r="3" spans="1:3">
      <c r="A3" s="3" t="s">
        <v>279</v>
      </c>
    </row>
    <row r="4" spans="1:3">
      <c r="A4" s="4" t="s">
        <v>118</v>
      </c>
      <c r="B4" s="5" t="n">
        <v>522631</v>
      </c>
      <c r="C4" s="5" t="n">
        <v>534060</v>
      </c>
    </row>
    <row r="5" spans="1:3">
      <c r="A5" s="4" t="s">
        <v>382</v>
      </c>
    </row>
    <row r="6" spans="1:3">
      <c r="A6" s="3" t="s">
        <v>279</v>
      </c>
    </row>
    <row r="7" spans="1:3">
      <c r="A7" s="4" t="s">
        <v>118</v>
      </c>
      <c r="B7" s="6" t="n">
        <v>451176</v>
      </c>
      <c r="C7" s="6" t="n">
        <v>460983</v>
      </c>
    </row>
    <row r="8" spans="1:3">
      <c r="A8" s="4" t="s">
        <v>383</v>
      </c>
    </row>
    <row r="9" spans="1:3">
      <c r="A9" s="3" t="s">
        <v>279</v>
      </c>
    </row>
    <row r="10" spans="1:3">
      <c r="A10" s="4" t="s">
        <v>118</v>
      </c>
      <c r="B10" s="6" t="n">
        <v>63755</v>
      </c>
      <c r="C10" s="6" t="n">
        <v>63805</v>
      </c>
    </row>
    <row r="11" spans="1:3">
      <c r="A11" s="4" t="s">
        <v>384</v>
      </c>
    </row>
    <row r="12" spans="1:3">
      <c r="A12" s="3" t="s">
        <v>279</v>
      </c>
    </row>
    <row r="13" spans="1:3">
      <c r="A13" s="4" t="s">
        <v>118</v>
      </c>
      <c r="B13" s="6" t="n">
        <v>7700</v>
      </c>
      <c r="C13" s="6" t="n">
        <v>9272</v>
      </c>
    </row>
    <row r="14" spans="1:3">
      <c r="A14" s="4" t="s">
        <v>385</v>
      </c>
    </row>
    <row r="15" spans="1:3">
      <c r="A15" s="3" t="s">
        <v>279</v>
      </c>
    </row>
    <row r="16" spans="1:3">
      <c r="A16" s="4" t="s">
        <v>118</v>
      </c>
      <c r="B16" s="6" t="n">
        <v>375657</v>
      </c>
      <c r="C16" s="6" t="n">
        <v>347729</v>
      </c>
    </row>
    <row r="17" spans="1:3">
      <c r="A17" s="4" t="s">
        <v>386</v>
      </c>
    </row>
    <row r="18" spans="1:3">
      <c r="A18" s="3" t="s">
        <v>279</v>
      </c>
    </row>
    <row r="19" spans="1:3">
      <c r="A19" s="4" t="s">
        <v>118</v>
      </c>
      <c r="B19" s="6" t="n">
        <v>146974</v>
      </c>
      <c r="C19" s="6" t="n">
        <v>186331</v>
      </c>
    </row>
    <row r="20" spans="1:3">
      <c r="A20" s="4" t="s">
        <v>387</v>
      </c>
    </row>
    <row r="21" spans="1:3">
      <c r="A21" s="3" t="s">
        <v>279</v>
      </c>
    </row>
    <row r="22" spans="1:3">
      <c r="A22" s="4" t="s">
        <v>118</v>
      </c>
      <c r="B22" s="6" t="n">
        <v>377093</v>
      </c>
      <c r="C22" s="6" t="n">
        <v>351222</v>
      </c>
    </row>
    <row r="23" spans="1:3">
      <c r="A23" s="4" t="s">
        <v>388</v>
      </c>
    </row>
    <row r="24" spans="1:3">
      <c r="A24" s="3" t="s">
        <v>279</v>
      </c>
    </row>
    <row r="25" spans="1:3">
      <c r="A25" s="4" t="s">
        <v>118</v>
      </c>
      <c r="B25" s="6" t="n">
        <v>323109</v>
      </c>
      <c r="C25" s="6" t="n">
        <v>298726</v>
      </c>
    </row>
    <row r="26" spans="1:3">
      <c r="A26" s="4" t="s">
        <v>389</v>
      </c>
    </row>
    <row r="27" spans="1:3">
      <c r="A27" s="3" t="s">
        <v>279</v>
      </c>
    </row>
    <row r="28" spans="1:3">
      <c r="A28" s="4" t="s">
        <v>118</v>
      </c>
      <c r="B28" s="6" t="n">
        <v>49059</v>
      </c>
      <c r="C28" s="6" t="n">
        <v>48122</v>
      </c>
    </row>
    <row r="29" spans="1:3">
      <c r="A29" s="4" t="s">
        <v>390</v>
      </c>
    </row>
    <row r="30" spans="1:3">
      <c r="A30" s="3" t="s">
        <v>279</v>
      </c>
    </row>
    <row r="31" spans="1:3">
      <c r="A31" s="4" t="s">
        <v>118</v>
      </c>
      <c r="B31" s="6" t="n">
        <v>4925</v>
      </c>
      <c r="C31" s="6" t="n">
        <v>4374</v>
      </c>
    </row>
    <row r="32" spans="1:3">
      <c r="A32" s="4" t="s">
        <v>391</v>
      </c>
    </row>
    <row r="33" spans="1:3">
      <c r="A33" s="3" t="s">
        <v>279</v>
      </c>
    </row>
    <row r="34" spans="1:3">
      <c r="A34" s="4" t="s">
        <v>118</v>
      </c>
      <c r="B34" s="6" t="n">
        <v>154011</v>
      </c>
      <c r="C34" s="6" t="n">
        <v>190992</v>
      </c>
    </row>
    <row r="35" spans="1:3">
      <c r="A35" s="4" t="s">
        <v>392</v>
      </c>
    </row>
    <row r="36" spans="1:3">
      <c r="A36" s="3" t="s">
        <v>279</v>
      </c>
    </row>
    <row r="37" spans="1:3">
      <c r="A37" s="4" t="s">
        <v>118</v>
      </c>
      <c r="B37" s="6" t="n">
        <v>135704</v>
      </c>
      <c r="C37" s="6" t="n">
        <v>169665</v>
      </c>
    </row>
    <row r="38" spans="1:3">
      <c r="A38" s="4" t="s">
        <v>393</v>
      </c>
    </row>
    <row r="39" spans="1:3">
      <c r="A39" s="3" t="s">
        <v>279</v>
      </c>
    </row>
    <row r="40" spans="1:3">
      <c r="A40" s="4" t="s">
        <v>118</v>
      </c>
      <c r="B40" s="6" t="n">
        <v>15532</v>
      </c>
      <c r="C40" s="6" t="n">
        <v>16429</v>
      </c>
    </row>
    <row r="41" spans="1:3">
      <c r="A41" s="4" t="s">
        <v>394</v>
      </c>
    </row>
    <row r="42" spans="1:3">
      <c r="A42" s="3" t="s">
        <v>279</v>
      </c>
    </row>
    <row r="43" spans="1:3">
      <c r="A43" s="4" t="s">
        <v>118</v>
      </c>
      <c r="B43" s="6" t="n">
        <v>2775</v>
      </c>
      <c r="C43" s="6" t="n">
        <v>4898</v>
      </c>
    </row>
    <row r="44" spans="1:3">
      <c r="A44" s="4" t="s">
        <v>395</v>
      </c>
    </row>
    <row r="45" spans="1:3">
      <c r="A45" s="3" t="s">
        <v>279</v>
      </c>
    </row>
    <row r="46" spans="1:3">
      <c r="A46" s="4" t="s">
        <v>118</v>
      </c>
      <c r="B46" s="6" t="n">
        <v>-8473</v>
      </c>
      <c r="C46" s="6" t="n">
        <v>-8154</v>
      </c>
    </row>
    <row r="47" spans="1:3">
      <c r="A47" s="4" t="s">
        <v>396</v>
      </c>
    </row>
    <row r="48" spans="1:3">
      <c r="A48" s="3" t="s">
        <v>279</v>
      </c>
    </row>
    <row r="49" spans="1:3">
      <c r="A49" s="4" t="s">
        <v>118</v>
      </c>
      <c r="B49" s="6" t="n">
        <v>-7637</v>
      </c>
      <c r="C49" s="6" t="n">
        <v>-7408</v>
      </c>
    </row>
    <row r="50" spans="1:3">
      <c r="A50" s="4" t="s">
        <v>397</v>
      </c>
    </row>
    <row r="51" spans="1:3">
      <c r="A51" s="3" t="s">
        <v>279</v>
      </c>
    </row>
    <row r="52" spans="1:3">
      <c r="A52" s="4" t="s">
        <v>118</v>
      </c>
      <c r="B52" s="6" t="n">
        <v>-836</v>
      </c>
      <c r="C52" s="6" t="n">
        <v>-746</v>
      </c>
    </row>
    <row r="53" spans="1:3">
      <c r="A53" s="4" t="s">
        <v>398</v>
      </c>
    </row>
    <row r="54" spans="1:3">
      <c r="A54" s="3" t="s">
        <v>279</v>
      </c>
    </row>
    <row r="55" spans="1:3">
      <c r="A55" s="4" t="s">
        <v>118</v>
      </c>
      <c r="B55" s="6" t="n">
        <v>-1436</v>
      </c>
      <c r="C55" s="6" t="n">
        <v>-3493</v>
      </c>
    </row>
    <row r="56" spans="1:3">
      <c r="A56" s="4" t="s">
        <v>399</v>
      </c>
    </row>
    <row r="57" spans="1:3">
      <c r="A57" s="3" t="s">
        <v>279</v>
      </c>
    </row>
    <row r="58" spans="1:3">
      <c r="A58" s="4" t="s">
        <v>118</v>
      </c>
      <c r="B58" s="5" t="n">
        <v>-7037</v>
      </c>
      <c r="C58" s="5" t="n">
        <v>-46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14"/>
  </cols>
  <sheetData>
    <row r="1" spans="1:4">
      <c r="A1" s="1" t="s">
        <v>400</v>
      </c>
      <c r="B1" s="2" t="s">
        <v>1</v>
      </c>
    </row>
    <row r="2" spans="1:4">
      <c r="B2" s="2" t="s">
        <v>401</v>
      </c>
      <c r="C2" s="2" t="s">
        <v>2</v>
      </c>
      <c r="D2" s="2" t="s">
        <v>63</v>
      </c>
    </row>
    <row r="3" spans="1:4">
      <c r="A3" s="3" t="s">
        <v>402</v>
      </c>
    </row>
    <row r="4" spans="1:4">
      <c r="A4" s="4" t="s">
        <v>355</v>
      </c>
      <c r="B4" s="6" t="n">
        <v>2</v>
      </c>
      <c r="C4" s="6" t="n">
        <v>2</v>
      </c>
    </row>
    <row r="5" spans="1:4">
      <c r="A5" s="4" t="s">
        <v>403</v>
      </c>
    </row>
    <row r="6" spans="1:4">
      <c r="A6" s="3" t="s">
        <v>402</v>
      </c>
    </row>
    <row r="7" spans="1:4">
      <c r="A7" s="4" t="s">
        <v>404</v>
      </c>
      <c r="C7" s="4" t="s">
        <v>405</v>
      </c>
      <c r="D7" s="4" t="s">
        <v>40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3</v>
      </c>
    </row>
    <row r="3" spans="1:3">
      <c r="A3" s="3" t="s">
        <v>402</v>
      </c>
    </row>
    <row r="4" spans="1:3">
      <c r="A4" s="4" t="s">
        <v>118</v>
      </c>
      <c r="B4" s="5" t="n">
        <v>522631</v>
      </c>
      <c r="C4" s="5" t="n">
        <v>534060</v>
      </c>
    </row>
    <row r="5" spans="1:3">
      <c r="A5" s="4" t="s">
        <v>134</v>
      </c>
      <c r="B5" s="6" t="n">
        <v>2315</v>
      </c>
      <c r="C5" s="6" t="n">
        <v>21219</v>
      </c>
    </row>
    <row r="6" spans="1:3">
      <c r="A6" s="4" t="s">
        <v>122</v>
      </c>
      <c r="B6" s="6" t="n">
        <v>37193</v>
      </c>
      <c r="C6" s="6" t="n">
        <v>28324</v>
      </c>
    </row>
    <row r="7" spans="1:3">
      <c r="A7" s="4" t="s">
        <v>385</v>
      </c>
    </row>
    <row r="8" spans="1:3">
      <c r="A8" s="3" t="s">
        <v>402</v>
      </c>
    </row>
    <row r="9" spans="1:3">
      <c r="A9" s="4" t="s">
        <v>118</v>
      </c>
      <c r="B9" s="6" t="n">
        <v>375657</v>
      </c>
      <c r="C9" s="6" t="n">
        <v>347729</v>
      </c>
    </row>
    <row r="10" spans="1:3">
      <c r="A10" s="4" t="s">
        <v>386</v>
      </c>
    </row>
    <row r="11" spans="1:3">
      <c r="A11" s="3" t="s">
        <v>402</v>
      </c>
    </row>
    <row r="12" spans="1:3">
      <c r="A12" s="4" t="s">
        <v>118</v>
      </c>
      <c r="B12" s="6" t="n">
        <v>146974</v>
      </c>
      <c r="C12" s="6" t="n">
        <v>186331</v>
      </c>
    </row>
    <row r="13" spans="1:3">
      <c r="A13" s="4" t="s">
        <v>408</v>
      </c>
    </row>
    <row r="14" spans="1:3">
      <c r="A14" s="3" t="s">
        <v>402</v>
      </c>
    </row>
    <row r="15" spans="1:3">
      <c r="A15" s="4" t="s">
        <v>134</v>
      </c>
      <c r="B15" s="6" t="n">
        <v>2315</v>
      </c>
      <c r="C15" s="6" t="n">
        <v>21219</v>
      </c>
    </row>
    <row r="16" spans="1:3">
      <c r="A16" s="4" t="s">
        <v>122</v>
      </c>
      <c r="B16" s="6" t="n">
        <v>37193</v>
      </c>
      <c r="C16" s="6" t="n">
        <v>28324</v>
      </c>
    </row>
    <row r="17" spans="1:3">
      <c r="A17" s="4" t="s">
        <v>387</v>
      </c>
    </row>
    <row r="18" spans="1:3">
      <c r="A18" s="3" t="s">
        <v>402</v>
      </c>
    </row>
    <row r="19" spans="1:3">
      <c r="A19" s="4" t="s">
        <v>118</v>
      </c>
      <c r="B19" s="6" t="n">
        <v>377093</v>
      </c>
      <c r="C19" s="6" t="n">
        <v>351222</v>
      </c>
    </row>
    <row r="20" spans="1:3">
      <c r="A20" s="4" t="s">
        <v>134</v>
      </c>
      <c r="B20" s="6" t="n">
        <v>-447</v>
      </c>
      <c r="C20" s="6" t="n">
        <v>11710</v>
      </c>
    </row>
    <row r="21" spans="1:3">
      <c r="A21" s="4" t="s">
        <v>122</v>
      </c>
      <c r="B21" s="6" t="n">
        <v>36245</v>
      </c>
      <c r="C21" s="6" t="n">
        <v>27632</v>
      </c>
    </row>
    <row r="22" spans="1:3">
      <c r="A22" s="4" t="s">
        <v>391</v>
      </c>
    </row>
    <row r="23" spans="1:3">
      <c r="A23" s="3" t="s">
        <v>402</v>
      </c>
    </row>
    <row r="24" spans="1:3">
      <c r="A24" s="4" t="s">
        <v>118</v>
      </c>
      <c r="B24" s="6" t="n">
        <v>154011</v>
      </c>
      <c r="C24" s="6" t="n">
        <v>190992</v>
      </c>
    </row>
    <row r="25" spans="1:3">
      <c r="A25" s="4" t="s">
        <v>134</v>
      </c>
      <c r="B25" s="6" t="n">
        <v>2762</v>
      </c>
      <c r="C25" s="6" t="n">
        <v>9509</v>
      </c>
    </row>
    <row r="26" spans="1:3">
      <c r="A26" s="4" t="s">
        <v>122</v>
      </c>
      <c r="B26" s="6" t="n">
        <v>948</v>
      </c>
      <c r="C26" s="6" t="n">
        <v>692</v>
      </c>
    </row>
    <row r="27" spans="1:3">
      <c r="A27" s="4" t="s">
        <v>395</v>
      </c>
    </row>
    <row r="28" spans="1:3">
      <c r="A28" s="3" t="s">
        <v>402</v>
      </c>
    </row>
    <row r="29" spans="1:3">
      <c r="A29" s="4" t="s">
        <v>118</v>
      </c>
      <c r="B29" s="6" t="n">
        <v>-8473</v>
      </c>
      <c r="C29" s="6" t="n">
        <v>-8154</v>
      </c>
    </row>
    <row r="30" spans="1:3">
      <c r="A30" s="4" t="s">
        <v>398</v>
      </c>
    </row>
    <row r="31" spans="1:3">
      <c r="A31" s="3" t="s">
        <v>402</v>
      </c>
    </row>
    <row r="32" spans="1:3">
      <c r="A32" s="4" t="s">
        <v>118</v>
      </c>
      <c r="B32" s="6" t="n">
        <v>-1436</v>
      </c>
      <c r="C32" s="6" t="n">
        <v>-3493</v>
      </c>
    </row>
    <row r="33" spans="1:3">
      <c r="A33" s="4" t="s">
        <v>399</v>
      </c>
    </row>
    <row r="34" spans="1:3">
      <c r="A34" s="3" t="s">
        <v>402</v>
      </c>
    </row>
    <row r="35" spans="1:3">
      <c r="A35" s="4" t="s">
        <v>118</v>
      </c>
      <c r="B35" s="6" t="n">
        <v>-7037</v>
      </c>
      <c r="C35" s="6" t="n">
        <v>-4661</v>
      </c>
    </row>
    <row r="36" spans="1:3">
      <c r="A36" s="4" t="s">
        <v>409</v>
      </c>
    </row>
    <row r="37" spans="1:3">
      <c r="A37" s="3" t="s">
        <v>402</v>
      </c>
    </row>
    <row r="38" spans="1:3">
      <c r="A38" s="4" t="s">
        <v>118</v>
      </c>
      <c r="B38" s="5" t="n">
        <v>37000</v>
      </c>
      <c r="C38" s="5" t="n">
        <v>4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63</v>
      </c>
    </row>
    <row r="3" spans="1:3">
      <c r="A3" s="3" t="s">
        <v>117</v>
      </c>
    </row>
    <row r="4" spans="1:3">
      <c r="A4" s="4" t="s">
        <v>118</v>
      </c>
      <c r="B4" s="5" t="n">
        <v>522631</v>
      </c>
      <c r="C4" s="5" t="n">
        <v>534060</v>
      </c>
    </row>
    <row r="5" spans="1:3">
      <c r="A5" s="3" t="s">
        <v>119</v>
      </c>
    </row>
    <row r="6" spans="1:3">
      <c r="A6" s="4" t="s">
        <v>120</v>
      </c>
      <c r="B6" s="6" t="n">
        <v>136877</v>
      </c>
      <c r="C6" s="6" t="n">
        <v>130407</v>
      </c>
    </row>
    <row r="7" spans="1:3">
      <c r="A7" s="4" t="s">
        <v>121</v>
      </c>
      <c r="B7" s="6" t="n">
        <v>55096</v>
      </c>
      <c r="C7" s="6" t="n">
        <v>55158</v>
      </c>
    </row>
    <row r="8" spans="1:3">
      <c r="A8" s="4" t="s">
        <v>122</v>
      </c>
      <c r="B8" s="6" t="n">
        <v>37193</v>
      </c>
      <c r="C8" s="6" t="n">
        <v>28324</v>
      </c>
    </row>
    <row r="9" spans="1:3">
      <c r="A9" s="4" t="s">
        <v>123</v>
      </c>
      <c r="B9" s="6" t="n">
        <v>27176</v>
      </c>
      <c r="C9" s="6" t="n">
        <v>23240</v>
      </c>
    </row>
    <row r="10" spans="1:3">
      <c r="A10" s="4" t="s">
        <v>124</v>
      </c>
      <c r="B10" s="6" t="n">
        <v>10174</v>
      </c>
      <c r="C10" s="6" t="n">
        <v>10840</v>
      </c>
    </row>
    <row r="11" spans="1:3">
      <c r="A11" s="4" t="s">
        <v>125</v>
      </c>
      <c r="B11" s="6" t="n">
        <v>33310</v>
      </c>
      <c r="C11" s="6" t="n">
        <v>33356</v>
      </c>
    </row>
    <row r="12" spans="1:3">
      <c r="A12" s="4" t="s">
        <v>126</v>
      </c>
      <c r="B12" s="6" t="n">
        <v>194629</v>
      </c>
      <c r="C12" s="6" t="n">
        <v>211132</v>
      </c>
    </row>
    <row r="13" spans="1:3">
      <c r="A13" s="4" t="s">
        <v>127</v>
      </c>
      <c r="B13" s="6" t="n">
        <v>4843</v>
      </c>
      <c r="C13" s="6" t="n">
        <v>3814</v>
      </c>
    </row>
    <row r="14" spans="1:3">
      <c r="A14" s="4" t="s">
        <v>128</v>
      </c>
      <c r="B14" s="6" t="n">
        <v>3488</v>
      </c>
      <c r="C14" s="6" t="n">
        <v>2849</v>
      </c>
    </row>
    <row r="15" spans="1:3">
      <c r="A15" s="4" t="s">
        <v>129</v>
      </c>
      <c r="B15" s="6" t="n">
        <v>-495</v>
      </c>
      <c r="C15" s="6" t="n">
        <v>-2361</v>
      </c>
    </row>
    <row r="16" spans="1:3">
      <c r="A16" s="4" t="s">
        <v>130</v>
      </c>
      <c r="B16" s="6" t="n">
        <v>786</v>
      </c>
      <c r="C16" s="6" t="n">
        <v>0</v>
      </c>
    </row>
    <row r="17" spans="1:3">
      <c r="A17" s="4" t="s">
        <v>131</v>
      </c>
      <c r="B17" s="6" t="n">
        <v>0</v>
      </c>
      <c r="C17" s="6" t="n">
        <v>-639</v>
      </c>
    </row>
    <row r="18" spans="1:3">
      <c r="A18" s="4" t="s">
        <v>132</v>
      </c>
      <c r="B18" s="6" t="n">
        <v>17239</v>
      </c>
      <c r="C18" s="6" t="n">
        <v>16721</v>
      </c>
    </row>
    <row r="19" spans="1:3">
      <c r="A19" s="4" t="s">
        <v>133</v>
      </c>
      <c r="B19" s="6" t="n">
        <v>520316</v>
      </c>
      <c r="C19" s="6" t="n">
        <v>512841</v>
      </c>
    </row>
    <row r="20" spans="1:3">
      <c r="A20" s="4" t="s">
        <v>134</v>
      </c>
      <c r="B20" s="6" t="n">
        <v>2315</v>
      </c>
      <c r="C20" s="6" t="n">
        <v>21219</v>
      </c>
    </row>
    <row r="21" spans="1:3">
      <c r="A21" s="3" t="s">
        <v>135</v>
      </c>
    </row>
    <row r="22" spans="1:3">
      <c r="A22" s="4" t="s">
        <v>136</v>
      </c>
      <c r="B22" s="6" t="n">
        <v>6597</v>
      </c>
      <c r="C22" s="6" t="n">
        <v>3649</v>
      </c>
    </row>
    <row r="23" spans="1:3">
      <c r="A23" s="4" t="s">
        <v>137</v>
      </c>
      <c r="B23" s="6" t="n">
        <v>572</v>
      </c>
      <c r="C23" s="6" t="n">
        <v>992</v>
      </c>
    </row>
    <row r="24" spans="1:3">
      <c r="A24" s="4" t="s">
        <v>138</v>
      </c>
      <c r="B24" s="6" t="n">
        <v>7169</v>
      </c>
      <c r="C24" s="6" t="n">
        <v>4641</v>
      </c>
    </row>
    <row r="25" spans="1:3">
      <c r="A25" s="4" t="s">
        <v>139</v>
      </c>
      <c r="B25" s="6" t="n">
        <v>-4854</v>
      </c>
      <c r="C25" s="6" t="n">
        <v>16578</v>
      </c>
    </row>
    <row r="26" spans="1:3">
      <c r="A26" s="4" t="s">
        <v>140</v>
      </c>
      <c r="B26" s="6" t="n">
        <v>-156</v>
      </c>
      <c r="C26" s="6" t="n">
        <v>4374</v>
      </c>
    </row>
    <row r="27" spans="1:3">
      <c r="A27" s="4" t="s">
        <v>141</v>
      </c>
      <c r="B27" s="5" t="n">
        <v>-4698</v>
      </c>
      <c r="C27" s="5" t="n">
        <v>12204</v>
      </c>
    </row>
    <row r="28" spans="1:3">
      <c r="A28" s="3" t="s">
        <v>142</v>
      </c>
    </row>
    <row r="29" spans="1:3">
      <c r="A29" s="4" t="s">
        <v>143</v>
      </c>
      <c r="B29" s="6" t="n">
        <v>8525</v>
      </c>
      <c r="C29" s="6" t="n">
        <v>8194</v>
      </c>
    </row>
    <row r="30" spans="1:3">
      <c r="A30" s="4" t="s">
        <v>144</v>
      </c>
      <c r="B30" s="7" t="n">
        <v>-0.55</v>
      </c>
      <c r="C30" s="7" t="n">
        <v>1.49</v>
      </c>
    </row>
    <row r="31" spans="1:3">
      <c r="A31" s="4" t="s">
        <v>145</v>
      </c>
      <c r="B31" s="6" t="n">
        <v>8525</v>
      </c>
      <c r="C31" s="6" t="n">
        <v>8218</v>
      </c>
    </row>
    <row r="32" spans="1:3">
      <c r="A32" s="4" t="s">
        <v>146</v>
      </c>
      <c r="B32" s="7" t="n">
        <v>-0.55</v>
      </c>
      <c r="C32" s="7" t="n">
        <v>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63</v>
      </c>
    </row>
    <row r="2" spans="1:3">
      <c r="A2" s="3" t="s">
        <v>411</v>
      </c>
    </row>
    <row r="3" spans="1:3">
      <c r="A3" s="4" t="s">
        <v>412</v>
      </c>
      <c r="B3" s="5" t="n">
        <v>7855</v>
      </c>
      <c r="C3" s="5" t="n">
        <v>7675</v>
      </c>
    </row>
    <row r="4" spans="1:3">
      <c r="A4" s="4" t="s">
        <v>413</v>
      </c>
    </row>
    <row r="5" spans="1:3">
      <c r="A5" s="3" t="s">
        <v>411</v>
      </c>
    </row>
    <row r="6" spans="1:3">
      <c r="A6" s="4" t="s">
        <v>412</v>
      </c>
      <c r="B6" s="6" t="n">
        <v>1438</v>
      </c>
      <c r="C6" s="6" t="n">
        <v>1521</v>
      </c>
    </row>
    <row r="7" spans="1:3">
      <c r="A7" s="4" t="s">
        <v>414</v>
      </c>
    </row>
    <row r="8" spans="1:3">
      <c r="A8" s="3" t="s">
        <v>411</v>
      </c>
    </row>
    <row r="9" spans="1:3">
      <c r="A9" s="4" t="s">
        <v>412</v>
      </c>
      <c r="B9" s="6" t="n">
        <v>4596</v>
      </c>
      <c r="C9" s="6" t="n">
        <v>4628</v>
      </c>
    </row>
    <row r="10" spans="1:3">
      <c r="A10" s="4" t="s">
        <v>415</v>
      </c>
    </row>
    <row r="11" spans="1:3">
      <c r="A11" s="3" t="s">
        <v>411</v>
      </c>
    </row>
    <row r="12" spans="1:3">
      <c r="A12" s="4" t="s">
        <v>412</v>
      </c>
      <c r="B12" s="5" t="n">
        <v>1821</v>
      </c>
      <c r="C12" s="5" t="n">
        <v>1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6</v>
      </c>
      <c r="B1" s="2" t="s">
        <v>417</v>
      </c>
      <c r="C1" s="2" t="s">
        <v>2</v>
      </c>
    </row>
    <row r="2" spans="1:3">
      <c r="A2" s="3" t="s">
        <v>418</v>
      </c>
    </row>
    <row r="3" spans="1:3">
      <c r="A3" s="4" t="s">
        <v>419</v>
      </c>
      <c r="C3" s="5" t="n">
        <v>300</v>
      </c>
    </row>
    <row r="4" spans="1:3">
      <c r="A4" s="4" t="s">
        <v>374</v>
      </c>
    </row>
    <row r="5" spans="1:3">
      <c r="A5" s="3" t="s">
        <v>418</v>
      </c>
    </row>
    <row r="6" spans="1:3">
      <c r="A6" s="4" t="s">
        <v>420</v>
      </c>
      <c r="B6" s="4" t="s">
        <v>421</v>
      </c>
    </row>
    <row r="7" spans="1:3">
      <c r="A7" s="4" t="s">
        <v>422</v>
      </c>
      <c r="B7" s="5" t="n">
        <v>52555</v>
      </c>
    </row>
    <row r="8" spans="1:3">
      <c r="A8" s="4" t="s">
        <v>375</v>
      </c>
      <c r="B8" s="6" t="n">
        <v>750</v>
      </c>
    </row>
    <row r="9" spans="1:3">
      <c r="A9" s="4" t="s">
        <v>419</v>
      </c>
      <c r="B9" s="6" t="n">
        <v>5231</v>
      </c>
    </row>
    <row r="10" spans="1:3">
      <c r="A10" s="4" t="s">
        <v>423</v>
      </c>
      <c r="B10" s="5"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52</v>
      </c>
    </row>
    <row r="3" spans="1:2">
      <c r="A3" s="3" t="s">
        <v>288</v>
      </c>
    </row>
    <row r="4" spans="1:2">
      <c r="A4" s="4" t="s">
        <v>118</v>
      </c>
      <c r="B4" s="5" t="n">
        <v>575226</v>
      </c>
    </row>
    <row r="5" spans="1:2">
      <c r="A5" s="4" t="s">
        <v>425</v>
      </c>
      <c r="B5" s="5" t="n">
        <v>157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17</v>
      </c>
      <c r="C1" s="2" t="s">
        <v>2</v>
      </c>
    </row>
    <row r="2" spans="1:3">
      <c r="A2" s="3" t="s">
        <v>427</v>
      </c>
    </row>
    <row r="3" spans="1:3">
      <c r="A3" s="4" t="s">
        <v>80</v>
      </c>
      <c r="C3" s="5" t="n">
        <v>300</v>
      </c>
    </row>
    <row r="4" spans="1:3">
      <c r="A4" s="4" t="s">
        <v>374</v>
      </c>
    </row>
    <row r="5" spans="1:3">
      <c r="A5" s="3" t="s">
        <v>427</v>
      </c>
    </row>
    <row r="6" spans="1:3">
      <c r="A6" s="4" t="s">
        <v>65</v>
      </c>
      <c r="B6" s="5" t="n">
        <v>810</v>
      </c>
    </row>
    <row r="7" spans="1:3">
      <c r="A7" s="4" t="s">
        <v>428</v>
      </c>
      <c r="B7" s="6" t="n">
        <v>4582</v>
      </c>
    </row>
    <row r="8" spans="1:3">
      <c r="A8" s="4" t="s">
        <v>429</v>
      </c>
      <c r="B8" s="6" t="n">
        <v>1036</v>
      </c>
    </row>
    <row r="9" spans="1:3">
      <c r="A9" s="4" t="s">
        <v>430</v>
      </c>
      <c r="B9" s="6" t="n">
        <v>25604</v>
      </c>
    </row>
    <row r="10" spans="1:3">
      <c r="A10" s="4" t="s">
        <v>431</v>
      </c>
      <c r="B10" s="6" t="n">
        <v>18040</v>
      </c>
    </row>
    <row r="11" spans="1:3">
      <c r="A11" s="4" t="s">
        <v>80</v>
      </c>
      <c r="B11" s="6" t="n">
        <v>5231</v>
      </c>
    </row>
    <row r="12" spans="1:3">
      <c r="A12" s="4" t="s">
        <v>83</v>
      </c>
      <c r="B12" s="6" t="n">
        <v>55303</v>
      </c>
    </row>
    <row r="13" spans="1:3">
      <c r="A13" s="4" t="s">
        <v>432</v>
      </c>
      <c r="B13" s="6" t="n">
        <v>-1581</v>
      </c>
    </row>
    <row r="14" spans="1:3">
      <c r="A14" s="4" t="s">
        <v>433</v>
      </c>
      <c r="B14" s="6" t="n">
        <v>-417</v>
      </c>
    </row>
    <row r="15" spans="1:3">
      <c r="A15" s="4" t="s">
        <v>434</v>
      </c>
      <c r="B15" s="6" t="n">
        <v>53305</v>
      </c>
    </row>
    <row r="16" spans="1:3">
      <c r="A16" s="3" t="s">
        <v>435</v>
      </c>
    </row>
    <row r="17" spans="1:3">
      <c r="A17" s="4" t="s">
        <v>422</v>
      </c>
      <c r="B17" s="6" t="n">
        <v>52555</v>
      </c>
    </row>
    <row r="18" spans="1:3">
      <c r="A18" s="4" t="s">
        <v>375</v>
      </c>
      <c r="B18" s="6" t="n">
        <v>750</v>
      </c>
    </row>
    <row r="19" spans="1:3">
      <c r="A19" s="4" t="s">
        <v>436</v>
      </c>
      <c r="B19" s="6" t="n">
        <v>53305</v>
      </c>
    </row>
    <row r="20" spans="1:3">
      <c r="A20" s="4" t="s">
        <v>437</v>
      </c>
      <c r="B20" s="5" t="n">
        <v>517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3</v>
      </c>
    </row>
    <row r="3" spans="1:3">
      <c r="A3" s="3" t="s">
        <v>439</v>
      </c>
    </row>
    <row r="4" spans="1:3">
      <c r="A4" s="4" t="s">
        <v>440</v>
      </c>
      <c r="B4" s="5" t="n">
        <v>18040</v>
      </c>
      <c r="C4" s="5" t="n">
        <v>18040</v>
      </c>
    </row>
    <row r="5" spans="1:3">
      <c r="A5" s="4" t="s">
        <v>441</v>
      </c>
      <c r="B5" s="6" t="n">
        <v>1587</v>
      </c>
      <c r="C5" s="6" t="n">
        <v>203</v>
      </c>
    </row>
    <row r="6" spans="1:3">
      <c r="A6" s="4" t="s">
        <v>442</v>
      </c>
      <c r="B6" s="6" t="n">
        <v>16453</v>
      </c>
      <c r="C6" s="6" t="n">
        <v>17837</v>
      </c>
    </row>
    <row r="7" spans="1:3">
      <c r="A7" s="4" t="s">
        <v>443</v>
      </c>
      <c r="B7" s="6" t="n">
        <v>1400</v>
      </c>
      <c r="C7" s="6" t="n">
        <v>200</v>
      </c>
    </row>
    <row r="8" spans="1:3">
      <c r="A8" s="4" t="s">
        <v>444</v>
      </c>
    </row>
    <row r="9" spans="1:3">
      <c r="A9" s="3" t="s">
        <v>439</v>
      </c>
    </row>
    <row r="10" spans="1:3">
      <c r="A10" s="4" t="s">
        <v>440</v>
      </c>
      <c r="B10" s="6" t="n">
        <v>5000</v>
      </c>
      <c r="C10" s="6" t="n">
        <v>5000</v>
      </c>
    </row>
    <row r="11" spans="1:3">
      <c r="A11" s="4" t="s">
        <v>442</v>
      </c>
      <c r="B11" s="5" t="n">
        <v>5000</v>
      </c>
      <c r="C11" s="5" t="n">
        <v>5000</v>
      </c>
    </row>
    <row r="12" spans="1:3">
      <c r="A12" s="4" t="s">
        <v>445</v>
      </c>
    </row>
    <row r="13" spans="1:3">
      <c r="A13" s="3" t="s">
        <v>439</v>
      </c>
    </row>
    <row r="14" spans="1:3">
      <c r="A14" s="4" t="s">
        <v>446</v>
      </c>
      <c r="B14" s="4" t="s">
        <v>447</v>
      </c>
      <c r="C14" s="4" t="s">
        <v>447</v>
      </c>
    </row>
    <row r="15" spans="1:3">
      <c r="A15" s="4" t="s">
        <v>440</v>
      </c>
      <c r="B15" s="5" t="n">
        <v>140</v>
      </c>
      <c r="C15" s="5" t="n">
        <v>140</v>
      </c>
    </row>
    <row r="16" spans="1:3">
      <c r="A16" s="4" t="s">
        <v>441</v>
      </c>
      <c r="B16" s="6" t="n">
        <v>71</v>
      </c>
      <c r="C16" s="6" t="n">
        <v>10</v>
      </c>
    </row>
    <row r="17" spans="1:3">
      <c r="A17" s="4" t="s">
        <v>442</v>
      </c>
      <c r="B17" s="5" t="n">
        <v>69</v>
      </c>
      <c r="C17" s="5" t="n">
        <v>130</v>
      </c>
    </row>
    <row r="18" spans="1:3">
      <c r="A18" s="4" t="s">
        <v>448</v>
      </c>
    </row>
    <row r="19" spans="1:3">
      <c r="A19" s="3" t="s">
        <v>439</v>
      </c>
    </row>
    <row r="20" spans="1:3">
      <c r="A20" s="4" t="s">
        <v>446</v>
      </c>
      <c r="B20" s="4" t="s">
        <v>373</v>
      </c>
      <c r="C20" s="4" t="s">
        <v>373</v>
      </c>
    </row>
    <row r="21" spans="1:3">
      <c r="A21" s="4" t="s">
        <v>440</v>
      </c>
      <c r="B21" s="5" t="n">
        <v>12900</v>
      </c>
      <c r="C21" s="5" t="n">
        <v>12900</v>
      </c>
    </row>
    <row r="22" spans="1:3">
      <c r="A22" s="4" t="s">
        <v>441</v>
      </c>
      <c r="B22" s="6" t="n">
        <v>1516</v>
      </c>
      <c r="C22" s="6" t="n">
        <v>193</v>
      </c>
    </row>
    <row r="23" spans="1:3">
      <c r="A23" s="4" t="s">
        <v>442</v>
      </c>
      <c r="B23" s="5" t="n">
        <v>11384</v>
      </c>
      <c r="C23" s="5" t="n">
        <v>127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50</v>
      </c>
    </row>
    <row r="3" spans="1:2">
      <c r="A3" s="3" t="s">
        <v>439</v>
      </c>
    </row>
    <row r="4" spans="1:2">
      <c r="A4" s="4" t="s">
        <v>450</v>
      </c>
      <c r="B4" s="5" t="n">
        <v>4926</v>
      </c>
    </row>
    <row r="5" spans="1:2">
      <c r="A5" s="4" t="s">
        <v>419</v>
      </c>
      <c r="B5" s="6" t="n">
        <v>300</v>
      </c>
    </row>
    <row r="6" spans="1:2">
      <c r="A6" s="4" t="s">
        <v>451</v>
      </c>
      <c r="B6" s="6" t="n">
        <v>5231</v>
      </c>
    </row>
    <row r="7" spans="1:2">
      <c r="A7" s="4" t="s">
        <v>385</v>
      </c>
    </row>
    <row r="8" spans="1:2">
      <c r="A8" s="3" t="s">
        <v>439</v>
      </c>
    </row>
    <row r="9" spans="1:2">
      <c r="A9" s="4" t="s">
        <v>450</v>
      </c>
      <c r="B9" s="6" t="n">
        <v>4926</v>
      </c>
    </row>
    <row r="10" spans="1:2">
      <c r="A10" s="4" t="s">
        <v>419</v>
      </c>
      <c r="B10" s="6" t="n">
        <v>305</v>
      </c>
    </row>
    <row r="11" spans="1:2">
      <c r="A11" s="4" t="s">
        <v>451</v>
      </c>
      <c r="B11" s="5" t="n">
        <v>5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50</v>
      </c>
    </row>
    <row r="3" spans="1:2">
      <c r="A3" s="3" t="s">
        <v>226</v>
      </c>
    </row>
    <row r="4" spans="1:2">
      <c r="A4" s="4" t="s">
        <v>453</v>
      </c>
      <c r="B4" s="4" t="s">
        <v>454</v>
      </c>
    </row>
    <row r="5" spans="1:2">
      <c r="A5" s="4" t="s">
        <v>455</v>
      </c>
      <c r="B5" s="5" t="n">
        <v>1321</v>
      </c>
    </row>
    <row r="6" spans="1:2">
      <c r="A6" s="4" t="s">
        <v>456</v>
      </c>
      <c r="B6" s="6" t="n">
        <v>1288</v>
      </c>
    </row>
    <row r="7" spans="1:2">
      <c r="A7" s="4" t="s">
        <v>457</v>
      </c>
      <c r="B7" s="6" t="n">
        <v>1288</v>
      </c>
    </row>
    <row r="8" spans="1:2">
      <c r="A8" s="4" t="s">
        <v>458</v>
      </c>
      <c r="B8" s="6" t="n">
        <v>1288</v>
      </c>
    </row>
    <row r="9" spans="1:2">
      <c r="A9" s="4" t="s">
        <v>459</v>
      </c>
      <c r="B9" s="6" t="n">
        <v>1288</v>
      </c>
    </row>
    <row r="10" spans="1:2">
      <c r="A10" s="4" t="s">
        <v>460</v>
      </c>
      <c r="B10" s="6" t="n">
        <v>4980</v>
      </c>
    </row>
    <row r="11" spans="1:2">
      <c r="A11" s="4" t="s">
        <v>442</v>
      </c>
      <c r="B11" s="5" t="n">
        <v>11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1</v>
      </c>
      <c r="B1" s="2" t="s">
        <v>2</v>
      </c>
      <c r="C1" s="2" t="s">
        <v>63</v>
      </c>
    </row>
    <row r="2" spans="1:3">
      <c r="A2" s="3" t="s">
        <v>228</v>
      </c>
    </row>
    <row r="3" spans="1:3">
      <c r="A3" s="4" t="s">
        <v>120</v>
      </c>
      <c r="B3" s="5" t="n">
        <v>3668</v>
      </c>
      <c r="C3" s="5" t="n">
        <v>5775</v>
      </c>
    </row>
    <row r="4" spans="1:3">
      <c r="A4" s="4" t="s">
        <v>462</v>
      </c>
      <c r="B4" s="6" t="n">
        <v>1648</v>
      </c>
      <c r="C4" s="6" t="n">
        <v>1898</v>
      </c>
    </row>
    <row r="5" spans="1:3">
      <c r="A5" s="4" t="s">
        <v>132</v>
      </c>
      <c r="B5" s="6" t="n">
        <v>1202</v>
      </c>
      <c r="C5" s="6" t="n">
        <v>1693</v>
      </c>
    </row>
    <row r="6" spans="1:3">
      <c r="A6" s="4" t="s">
        <v>463</v>
      </c>
      <c r="B6" s="5" t="n">
        <v>6518</v>
      </c>
      <c r="C6" s="5" t="n">
        <v>9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64</v>
      </c>
      <c r="B1" s="2" t="s">
        <v>2</v>
      </c>
      <c r="C1" s="2" t="s">
        <v>465</v>
      </c>
      <c r="D1" s="2" t="s">
        <v>63</v>
      </c>
      <c r="E1" s="2" t="s">
        <v>466</v>
      </c>
    </row>
    <row r="2" spans="1:5">
      <c r="A2" s="3" t="s">
        <v>467</v>
      </c>
    </row>
    <row r="3" spans="1:5">
      <c r="A3" s="4" t="s">
        <v>468</v>
      </c>
      <c r="B3" s="5" t="n">
        <v>89514</v>
      </c>
      <c r="D3" s="5" t="n">
        <v>89735</v>
      </c>
    </row>
    <row r="4" spans="1:5">
      <c r="A4" s="4" t="s">
        <v>469</v>
      </c>
      <c r="B4" s="6" t="n">
        <v>-6165</v>
      </c>
      <c r="D4" s="6" t="n">
        <v>-4435</v>
      </c>
    </row>
    <row r="5" spans="1:5">
      <c r="A5" s="4" t="s">
        <v>470</v>
      </c>
      <c r="B5" s="6" t="n">
        <v>83349</v>
      </c>
      <c r="D5" s="6" t="n">
        <v>85300</v>
      </c>
    </row>
    <row r="6" spans="1:5">
      <c r="A6" s="4" t="s">
        <v>471</v>
      </c>
    </row>
    <row r="7" spans="1:5">
      <c r="A7" s="3" t="s">
        <v>467</v>
      </c>
    </row>
    <row r="8" spans="1:5">
      <c r="A8" s="4" t="s">
        <v>468</v>
      </c>
      <c r="B8" s="6" t="n">
        <v>73225</v>
      </c>
      <c r="C8" s="5" t="n">
        <v>225000</v>
      </c>
      <c r="D8" s="6" t="n">
        <v>85300</v>
      </c>
      <c r="E8" s="5" t="n">
        <v>170000</v>
      </c>
    </row>
    <row r="9" spans="1:5">
      <c r="A9" s="4" t="s">
        <v>472</v>
      </c>
    </row>
    <row r="10" spans="1:5">
      <c r="A10" s="3" t="s">
        <v>467</v>
      </c>
    </row>
    <row r="11" spans="1:5">
      <c r="A11" s="4" t="s">
        <v>468</v>
      </c>
      <c r="C11" s="5" t="n">
        <v>25000</v>
      </c>
    </row>
    <row r="12" spans="1:5">
      <c r="A12" s="4" t="s">
        <v>473</v>
      </c>
    </row>
    <row r="13" spans="1:5">
      <c r="A13" s="3" t="s">
        <v>467</v>
      </c>
    </row>
    <row r="14" spans="1:5">
      <c r="A14" s="4" t="s">
        <v>468</v>
      </c>
      <c r="B14" s="6" t="n">
        <v>11783</v>
      </c>
    </row>
    <row r="15" spans="1:5">
      <c r="A15" s="4" t="s">
        <v>474</v>
      </c>
    </row>
    <row r="16" spans="1:5">
      <c r="A16" s="3" t="s">
        <v>467</v>
      </c>
    </row>
    <row r="17" spans="1:5">
      <c r="A17" s="4" t="s">
        <v>468</v>
      </c>
      <c r="B17" s="5" t="n">
        <v>4506</v>
      </c>
      <c r="D17" s="5" t="n">
        <v>4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475</v>
      </c>
      <c r="B1" s="2" t="s">
        <v>465</v>
      </c>
      <c r="C1" s="2" t="s">
        <v>466</v>
      </c>
      <c r="D1" s="2" t="s">
        <v>2</v>
      </c>
      <c r="E1" s="2" t="s">
        <v>476</v>
      </c>
      <c r="F1" s="2" t="s">
        <v>63</v>
      </c>
      <c r="G1" s="2" t="s">
        <v>477</v>
      </c>
    </row>
    <row r="2" spans="1:7">
      <c r="A2" s="3" t="s">
        <v>467</v>
      </c>
    </row>
    <row r="3" spans="1:7">
      <c r="A3" s="4" t="s">
        <v>478</v>
      </c>
      <c r="D3" s="5" t="n">
        <v>89514000</v>
      </c>
      <c r="F3" s="5" t="n">
        <v>89735000</v>
      </c>
    </row>
    <row r="4" spans="1:7">
      <c r="A4" s="4" t="s">
        <v>479</v>
      </c>
      <c r="D4" s="6" t="n">
        <v>55100000</v>
      </c>
    </row>
    <row r="5" spans="1:7">
      <c r="A5" s="4" t="s">
        <v>480</v>
      </c>
      <c r="F5" s="4" t="s">
        <v>481</v>
      </c>
    </row>
    <row r="6" spans="1:7">
      <c r="A6" s="4" t="s">
        <v>473</v>
      </c>
    </row>
    <row r="7" spans="1:7">
      <c r="A7" s="3" t="s">
        <v>467</v>
      </c>
    </row>
    <row r="8" spans="1:7">
      <c r="A8" s="4" t="s">
        <v>478</v>
      </c>
      <c r="D8" s="6" t="n">
        <v>11783000</v>
      </c>
    </row>
    <row r="9" spans="1:7">
      <c r="A9" s="4" t="s">
        <v>471</v>
      </c>
    </row>
    <row r="10" spans="1:7">
      <c r="A10" s="3" t="s">
        <v>467</v>
      </c>
    </row>
    <row r="11" spans="1:7">
      <c r="A11" s="4" t="s">
        <v>478</v>
      </c>
      <c r="B11" s="5" t="n">
        <v>225000000</v>
      </c>
      <c r="C11" s="5" t="n">
        <v>170000000</v>
      </c>
      <c r="D11" s="6" t="n">
        <v>73225000</v>
      </c>
      <c r="F11" s="5" t="n">
        <v>85300000</v>
      </c>
    </row>
    <row r="12" spans="1:7">
      <c r="A12" s="4" t="s">
        <v>482</v>
      </c>
      <c r="B12" s="6" t="n">
        <v>75000000</v>
      </c>
    </row>
    <row r="13" spans="1:7">
      <c r="A13" s="4" t="s">
        <v>483</v>
      </c>
      <c r="B13" s="5" t="n">
        <v>20000000</v>
      </c>
    </row>
    <row r="14" spans="1:7">
      <c r="A14" s="4" t="s">
        <v>484</v>
      </c>
      <c r="B14" s="4" t="s">
        <v>365</v>
      </c>
      <c r="C14" s="4" t="s">
        <v>365</v>
      </c>
    </row>
    <row r="15" spans="1:7">
      <c r="A15" s="4" t="s">
        <v>485</v>
      </c>
      <c r="B15" s="6" t="n">
        <v>1</v>
      </c>
    </row>
    <row r="16" spans="1:7">
      <c r="A16" s="4" t="s">
        <v>486</v>
      </c>
      <c r="B16" s="4" t="s">
        <v>487</v>
      </c>
    </row>
    <row r="17" spans="1:7">
      <c r="A17" s="4" t="s">
        <v>488</v>
      </c>
      <c r="B17" s="4" t="s">
        <v>489</v>
      </c>
    </row>
    <row r="18" spans="1:7">
      <c r="A18" s="4" t="s">
        <v>490</v>
      </c>
      <c r="B18" s="4" t="s">
        <v>489</v>
      </c>
    </row>
    <row r="19" spans="1:7">
      <c r="A19" s="4" t="s">
        <v>491</v>
      </c>
      <c r="B19" s="5" t="n">
        <v>10000000</v>
      </c>
    </row>
    <row r="20" spans="1:7">
      <c r="A20" s="4" t="s">
        <v>492</v>
      </c>
      <c r="B20" s="4" t="s">
        <v>489</v>
      </c>
    </row>
    <row r="21" spans="1:7">
      <c r="A21" s="4" t="s">
        <v>493</v>
      </c>
      <c r="B21" s="4" t="s">
        <v>489</v>
      </c>
    </row>
    <row r="22" spans="1:7">
      <c r="A22" s="4" t="s">
        <v>494</v>
      </c>
      <c r="B22" s="4" t="s">
        <v>495</v>
      </c>
    </row>
    <row r="23" spans="1:7">
      <c r="A23" s="4" t="s">
        <v>496</v>
      </c>
      <c r="B23" s="4" t="s">
        <v>497</v>
      </c>
    </row>
    <row r="24" spans="1:7">
      <c r="A24" s="4" t="s">
        <v>498</v>
      </c>
      <c r="D24" s="6" t="n">
        <v>7400000</v>
      </c>
    </row>
    <row r="25" spans="1:7">
      <c r="A25" s="4" t="s">
        <v>499</v>
      </c>
    </row>
    <row r="26" spans="1:7">
      <c r="A26" s="3" t="s">
        <v>467</v>
      </c>
    </row>
    <row r="27" spans="1:7">
      <c r="A27" s="4" t="s">
        <v>500</v>
      </c>
      <c r="B27" s="4" t="s">
        <v>489</v>
      </c>
    </row>
    <row r="28" spans="1:7">
      <c r="A28" s="4" t="s">
        <v>501</v>
      </c>
    </row>
    <row r="29" spans="1:7">
      <c r="A29" s="3" t="s">
        <v>467</v>
      </c>
    </row>
    <row r="30" spans="1:7">
      <c r="A30" s="4" t="s">
        <v>500</v>
      </c>
      <c r="B30" s="4" t="s">
        <v>502</v>
      </c>
    </row>
    <row r="31" spans="1:7">
      <c r="A31" s="4" t="s">
        <v>472</v>
      </c>
    </row>
    <row r="32" spans="1:7">
      <c r="A32" s="3" t="s">
        <v>467</v>
      </c>
    </row>
    <row r="33" spans="1:7">
      <c r="A33" s="4" t="s">
        <v>478</v>
      </c>
      <c r="B33" s="5" t="n">
        <v>25000000</v>
      </c>
    </row>
    <row r="34" spans="1:7">
      <c r="A34" s="4" t="s">
        <v>503</v>
      </c>
    </row>
    <row r="35" spans="1:7">
      <c r="A35" s="3" t="s">
        <v>467</v>
      </c>
    </row>
    <row r="36" spans="1:7">
      <c r="A36" s="4" t="s">
        <v>504</v>
      </c>
      <c r="D36" s="6" t="n">
        <v>0</v>
      </c>
    </row>
    <row r="37" spans="1:7">
      <c r="A37" s="4" t="s">
        <v>505</v>
      </c>
    </row>
    <row r="38" spans="1:7">
      <c r="A38" s="3" t="s">
        <v>467</v>
      </c>
    </row>
    <row r="39" spans="1:7">
      <c r="A39" s="4" t="s">
        <v>478</v>
      </c>
      <c r="B39" s="5" t="n">
        <v>15000000</v>
      </c>
    </row>
    <row r="40" spans="1:7">
      <c r="A40" s="4" t="s">
        <v>506</v>
      </c>
    </row>
    <row r="41" spans="1:7">
      <c r="A41" s="3" t="s">
        <v>467</v>
      </c>
    </row>
    <row r="42" spans="1:7">
      <c r="A42" s="4" t="s">
        <v>507</v>
      </c>
      <c r="B42" s="4" t="s">
        <v>487</v>
      </c>
    </row>
    <row r="43" spans="1:7">
      <c r="A43" s="4" t="s">
        <v>508</v>
      </c>
    </row>
    <row r="44" spans="1:7">
      <c r="A44" s="3" t="s">
        <v>467</v>
      </c>
    </row>
    <row r="45" spans="1:7">
      <c r="A45" s="4" t="s">
        <v>507</v>
      </c>
      <c r="B45" s="4" t="s">
        <v>509</v>
      </c>
    </row>
    <row r="46" spans="1:7">
      <c r="A46" s="4" t="s">
        <v>510</v>
      </c>
    </row>
    <row r="47" spans="1:7">
      <c r="A47" s="3" t="s">
        <v>467</v>
      </c>
    </row>
    <row r="48" spans="1:7">
      <c r="A48" s="4" t="s">
        <v>507</v>
      </c>
      <c r="B48" s="4" t="s">
        <v>511</v>
      </c>
    </row>
    <row r="49" spans="1:7">
      <c r="A49" s="4" t="s">
        <v>512</v>
      </c>
    </row>
    <row r="50" spans="1:7">
      <c r="A50" s="3" t="s">
        <v>467</v>
      </c>
    </row>
    <row r="51" spans="1:7">
      <c r="A51" s="4" t="s">
        <v>507</v>
      </c>
      <c r="B51" s="4" t="s">
        <v>513</v>
      </c>
    </row>
    <row r="52" spans="1:7">
      <c r="A52" s="4" t="s">
        <v>474</v>
      </c>
    </row>
    <row r="53" spans="1:7">
      <c r="A53" s="3" t="s">
        <v>467</v>
      </c>
    </row>
    <row r="54" spans="1:7">
      <c r="A54" s="4" t="s">
        <v>478</v>
      </c>
      <c r="D54" s="5" t="n">
        <v>4506000</v>
      </c>
      <c r="F54" s="5" t="n">
        <v>4435000</v>
      </c>
    </row>
    <row r="55" spans="1:7">
      <c r="A55" s="4" t="s">
        <v>514</v>
      </c>
      <c r="E55" s="5" t="n">
        <v>4500000</v>
      </c>
      <c r="G55" s="5" t="n">
        <v>4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38"/>
    <col customWidth="1" max="5" min="5" width="27"/>
    <col customWidth="1" max="6" min="6" width="29"/>
    <col customWidth="1" max="7" min="7" width="29"/>
    <col customWidth="1" max="8" min="8" width="18"/>
    <col customWidth="1" max="9" min="9" width="26"/>
    <col customWidth="1" max="10" min="10" width="15"/>
    <col customWidth="1" max="11" min="11" width="12"/>
    <col customWidth="1" max="12" min="12" width="12"/>
    <col customWidth="1" max="13" min="13" width="10"/>
  </cols>
  <sheetData>
    <row r="1" spans="1:13">
      <c r="A1" s="1" t="s">
        <v>147</v>
      </c>
      <c r="B1" s="2" t="s">
        <v>148</v>
      </c>
      <c r="C1" s="2" t="s">
        <v>149</v>
      </c>
      <c r="D1" s="2" t="s">
        <v>150</v>
      </c>
      <c r="E1" s="2" t="s">
        <v>151</v>
      </c>
      <c r="F1" s="2" t="s">
        <v>152</v>
      </c>
      <c r="G1" s="2" t="s">
        <v>153</v>
      </c>
      <c r="H1" s="2" t="s">
        <v>154</v>
      </c>
      <c r="I1" s="2" t="s">
        <v>155</v>
      </c>
      <c r="J1" s="2" t="s">
        <v>156</v>
      </c>
      <c r="K1" s="2" t="s">
        <v>157</v>
      </c>
      <c r="L1" s="2" t="s">
        <v>158</v>
      </c>
      <c r="M1" s="2" t="s">
        <v>159</v>
      </c>
    </row>
    <row r="2" spans="1:13">
      <c r="A2" s="4" t="s">
        <v>160</v>
      </c>
      <c r="C2" s="5" t="n">
        <v>121</v>
      </c>
      <c r="E2" s="5" t="n">
        <v>68667</v>
      </c>
      <c r="H2" s="5" t="n">
        <v>65460</v>
      </c>
      <c r="J2" s="5" t="n">
        <v>-67760</v>
      </c>
      <c r="M2" s="5" t="n">
        <v>66488</v>
      </c>
    </row>
    <row r="3" spans="1:13">
      <c r="A3" s="4" t="s">
        <v>161</v>
      </c>
      <c r="C3" s="6" t="n">
        <v>12142</v>
      </c>
    </row>
    <row r="4" spans="1:13">
      <c r="A4" s="3" t="s">
        <v>162</v>
      </c>
    </row>
    <row r="5" spans="1:13">
      <c r="A5" s="4" t="s">
        <v>163</v>
      </c>
      <c r="E5" s="6" t="n">
        <v>-4013</v>
      </c>
      <c r="J5" s="6" t="n">
        <v>4013</v>
      </c>
    </row>
    <row r="6" spans="1:13">
      <c r="A6" s="4" t="s">
        <v>164</v>
      </c>
      <c r="E6" s="6" t="n">
        <v>1164</v>
      </c>
      <c r="M6" s="6" t="n">
        <v>1164</v>
      </c>
    </row>
    <row r="7" spans="1:13">
      <c r="A7" s="4" t="s">
        <v>165</v>
      </c>
      <c r="E7" s="6" t="n">
        <v>750</v>
      </c>
      <c r="M7" s="6" t="n">
        <v>750</v>
      </c>
    </row>
    <row r="8" spans="1:13">
      <c r="A8" s="4" t="s">
        <v>166</v>
      </c>
      <c r="C8" s="5" t="n">
        <v>-1</v>
      </c>
      <c r="E8" s="6" t="n">
        <v>1</v>
      </c>
    </row>
    <row r="9" spans="1:13">
      <c r="A9" s="4" t="s">
        <v>167</v>
      </c>
      <c r="C9" s="6" t="n">
        <v>-128</v>
      </c>
    </row>
    <row r="10" spans="1:13">
      <c r="A10" s="4" t="s">
        <v>168</v>
      </c>
      <c r="E10" s="6" t="n">
        <v>-136</v>
      </c>
      <c r="M10" s="6" t="n">
        <v>-136</v>
      </c>
    </row>
    <row r="11" spans="1:13">
      <c r="A11" s="4" t="s">
        <v>169</v>
      </c>
      <c r="C11" s="6" t="n">
        <v>-2</v>
      </c>
    </row>
    <row r="12" spans="1:13">
      <c r="A12" s="4" t="s">
        <v>170</v>
      </c>
      <c r="H12" s="6" t="n">
        <v>12204</v>
      </c>
      <c r="M12" s="6" t="n">
        <v>12204</v>
      </c>
    </row>
    <row r="13" spans="1:13">
      <c r="A13" s="4" t="s">
        <v>171</v>
      </c>
      <c r="B13" s="5" t="n">
        <v>120</v>
      </c>
      <c r="C13" s="5" t="n">
        <v>120</v>
      </c>
      <c r="D13" s="5" t="n">
        <v>66433</v>
      </c>
      <c r="E13" s="6" t="n">
        <v>66433</v>
      </c>
      <c r="F13" s="5" t="n">
        <v>77664</v>
      </c>
      <c r="H13" s="6" t="n">
        <v>78467</v>
      </c>
      <c r="I13" s="5" t="n">
        <v>-63747</v>
      </c>
      <c r="J13" s="6" t="n">
        <v>-63747</v>
      </c>
      <c r="K13" s="5" t="n">
        <v>80470</v>
      </c>
      <c r="M13" s="6" t="n">
        <v>81273</v>
      </c>
    </row>
    <row r="14" spans="1:13">
      <c r="A14" s="4" t="s">
        <v>172</v>
      </c>
      <c r="B14" s="6" t="n">
        <v>12012</v>
      </c>
      <c r="C14" s="6" t="n">
        <v>12012</v>
      </c>
    </row>
    <row r="15" spans="1:13">
      <c r="A15" s="3" t="s">
        <v>162</v>
      </c>
    </row>
    <row r="16" spans="1:13">
      <c r="A16" s="4" t="s">
        <v>173</v>
      </c>
      <c r="G16" s="5" t="n">
        <v>803</v>
      </c>
      <c r="L16" s="5" t="n">
        <v>803</v>
      </c>
    </row>
    <row r="17" spans="1:13">
      <c r="A17" s="4" t="s">
        <v>163</v>
      </c>
      <c r="E17" s="6" t="n">
        <v>-4831</v>
      </c>
      <c r="J17" s="6" t="n">
        <v>4831</v>
      </c>
      <c r="M17" s="6" t="n">
        <v>0</v>
      </c>
    </row>
    <row r="18" spans="1:13">
      <c r="A18" s="4" t="s">
        <v>164</v>
      </c>
      <c r="E18" s="6" t="n">
        <v>1714</v>
      </c>
      <c r="M18" s="6" t="n">
        <v>1714</v>
      </c>
    </row>
    <row r="19" spans="1:13">
      <c r="A19" s="4" t="s">
        <v>167</v>
      </c>
      <c r="C19" s="6" t="n">
        <v>-18</v>
      </c>
    </row>
    <row r="20" spans="1:13">
      <c r="A20" s="4" t="s">
        <v>168</v>
      </c>
      <c r="E20" s="6" t="n">
        <v>-78</v>
      </c>
      <c r="M20" s="6" t="n">
        <v>-78</v>
      </c>
    </row>
    <row r="21" spans="1:13">
      <c r="A21" s="4" t="s">
        <v>169</v>
      </c>
      <c r="C21" s="6" t="n">
        <v>-6</v>
      </c>
    </row>
    <row r="22" spans="1:13">
      <c r="A22" s="4" t="s">
        <v>170</v>
      </c>
      <c r="H22" s="6" t="n">
        <v>-4698</v>
      </c>
      <c r="M22" s="6" t="n">
        <v>-4698</v>
      </c>
    </row>
    <row r="23" spans="1:13">
      <c r="A23" s="4" t="s">
        <v>174</v>
      </c>
      <c r="C23" s="5" t="n">
        <v>120</v>
      </c>
      <c r="E23" s="5" t="n">
        <v>63238</v>
      </c>
      <c r="H23" s="5" t="n">
        <v>73769</v>
      </c>
      <c r="J23" s="5" t="n">
        <v>-58916</v>
      </c>
      <c r="M23" s="5" t="n">
        <v>78211</v>
      </c>
    </row>
    <row r="24" spans="1:13">
      <c r="A24" s="4" t="s">
        <v>175</v>
      </c>
      <c r="C24" s="6" t="n">
        <v>11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18"/>
  </cols>
  <sheetData>
    <row r="1" spans="1:2">
      <c r="A1" s="1" t="s">
        <v>515</v>
      </c>
      <c r="B1" s="2" t="s">
        <v>1</v>
      </c>
    </row>
    <row r="2" spans="1:2">
      <c r="B2" s="2" t="s">
        <v>516</v>
      </c>
    </row>
    <row r="3" spans="1:2">
      <c r="A3" s="3" t="s">
        <v>517</v>
      </c>
    </row>
    <row r="4" spans="1:2">
      <c r="A4" s="4" t="s">
        <v>518</v>
      </c>
      <c r="B4" s="6" t="n">
        <v>1075</v>
      </c>
    </row>
    <row r="5" spans="1:2">
      <c r="A5" s="4" t="s">
        <v>519</v>
      </c>
      <c r="B5" s="6" t="n">
        <v>806</v>
      </c>
    </row>
    <row r="6" spans="1:2">
      <c r="A6" s="4" t="s">
        <v>520</v>
      </c>
    </row>
    <row r="7" spans="1:2">
      <c r="A7" s="3" t="s">
        <v>517</v>
      </c>
    </row>
    <row r="8" spans="1:2">
      <c r="A8" s="4" t="s">
        <v>518</v>
      </c>
      <c r="B8" s="6" t="n">
        <v>802</v>
      </c>
    </row>
    <row r="9" spans="1:2">
      <c r="A9" s="4" t="s">
        <v>519</v>
      </c>
      <c r="B9" s="6" t="n">
        <v>759</v>
      </c>
    </row>
    <row r="10" spans="1:2">
      <c r="A10" s="4" t="s">
        <v>521</v>
      </c>
    </row>
    <row r="11" spans="1:2">
      <c r="A11" s="3" t="s">
        <v>517</v>
      </c>
    </row>
    <row r="12" spans="1:2">
      <c r="A12" s="4" t="s">
        <v>518</v>
      </c>
      <c r="B12" s="6" t="n">
        <v>273</v>
      </c>
    </row>
    <row r="13" spans="1:2">
      <c r="A13" s="4" t="s">
        <v>519</v>
      </c>
      <c r="B13" s="6" t="n">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350</v>
      </c>
    </row>
    <row r="3" spans="1:2">
      <c r="A3" s="3" t="s">
        <v>232</v>
      </c>
    </row>
    <row r="4" spans="1:2">
      <c r="A4" s="4" t="s">
        <v>523</v>
      </c>
      <c r="B4" s="5" t="n">
        <v>9185</v>
      </c>
    </row>
    <row r="5" spans="1:2">
      <c r="A5" s="3" t="s">
        <v>524</v>
      </c>
    </row>
    <row r="6" spans="1:2">
      <c r="A6" s="4" t="s">
        <v>525</v>
      </c>
      <c r="B6" s="6" t="n">
        <v>13711</v>
      </c>
    </row>
    <row r="7" spans="1:2">
      <c r="A7" s="4" t="s">
        <v>526</v>
      </c>
      <c r="B7" s="6" t="n">
        <v>2521</v>
      </c>
    </row>
    <row r="8" spans="1:2">
      <c r="A8" s="4" t="s">
        <v>527</v>
      </c>
      <c r="B8" s="6" t="n">
        <v>16232</v>
      </c>
    </row>
    <row r="9" spans="1:2">
      <c r="A9" s="4" t="s">
        <v>528</v>
      </c>
      <c r="B9" s="6" t="n">
        <v>989</v>
      </c>
    </row>
    <row r="10" spans="1:2">
      <c r="A10" s="4" t="s">
        <v>529</v>
      </c>
      <c r="B10" s="5" t="n">
        <v>26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0</v>
      </c>
      <c r="B1" s="2" t="s">
        <v>2</v>
      </c>
      <c r="C1" s="2" t="s">
        <v>63</v>
      </c>
    </row>
    <row r="2" spans="1:3">
      <c r="A2" s="3" t="s">
        <v>531</v>
      </c>
    </row>
    <row r="3" spans="1:3">
      <c r="A3" s="4" t="s">
        <v>79</v>
      </c>
      <c r="B3" s="5" t="n">
        <v>11775</v>
      </c>
      <c r="C3" s="5" t="n">
        <v>0</v>
      </c>
    </row>
    <row r="4" spans="1:3">
      <c r="A4" s="4" t="s">
        <v>532</v>
      </c>
      <c r="B4" s="4" t="s">
        <v>79</v>
      </c>
    </row>
    <row r="5" spans="1:3">
      <c r="A5" s="4" t="s">
        <v>89</v>
      </c>
      <c r="B5" s="5" t="n">
        <v>6050</v>
      </c>
      <c r="C5" s="6" t="n">
        <v>0</v>
      </c>
    </row>
    <row r="6" spans="1:3">
      <c r="A6" s="4" t="s">
        <v>533</v>
      </c>
      <c r="B6" s="4" t="s">
        <v>89</v>
      </c>
    </row>
    <row r="7" spans="1:3">
      <c r="A7" s="4" t="s">
        <v>95</v>
      </c>
      <c r="B7" s="5" t="n">
        <v>5812</v>
      </c>
      <c r="C7" s="6" t="n">
        <v>0</v>
      </c>
    </row>
    <row r="8" spans="1:3">
      <c r="A8" s="4" t="s">
        <v>534</v>
      </c>
      <c r="B8" s="4" t="s">
        <v>95</v>
      </c>
    </row>
    <row r="9" spans="1:3">
      <c r="A9" s="4" t="s">
        <v>535</v>
      </c>
      <c r="B9" s="5" t="n">
        <v>11862</v>
      </c>
    </row>
    <row r="10" spans="1:3">
      <c r="A10" s="4" t="s">
        <v>536</v>
      </c>
      <c r="B10" s="4" t="s">
        <v>537</v>
      </c>
    </row>
    <row r="11" spans="1:3">
      <c r="A11" s="3" t="s">
        <v>538</v>
      </c>
    </row>
    <row r="12" spans="1:3">
      <c r="A12" s="4" t="s">
        <v>76</v>
      </c>
      <c r="B12" s="5" t="n">
        <v>372885</v>
      </c>
      <c r="C12" s="6" t="n">
        <v>341151</v>
      </c>
    </row>
    <row r="13" spans="1:3">
      <c r="A13" s="4" t="s">
        <v>539</v>
      </c>
      <c r="B13" s="6" t="n">
        <v>-124216</v>
      </c>
      <c r="C13" s="6" t="n">
        <v>-115766</v>
      </c>
    </row>
    <row r="14" spans="1:3">
      <c r="A14" s="4" t="s">
        <v>78</v>
      </c>
      <c r="B14" s="6" t="n">
        <v>248669</v>
      </c>
      <c r="C14" s="5" t="n">
        <v>225385</v>
      </c>
    </row>
    <row r="15" spans="1:3">
      <c r="A15" s="4" t="s">
        <v>88</v>
      </c>
      <c r="B15" s="5" t="n">
        <v>30779</v>
      </c>
    </row>
    <row r="16" spans="1:3">
      <c r="A16" s="4" t="s">
        <v>540</v>
      </c>
      <c r="B16" s="4" t="s">
        <v>88</v>
      </c>
    </row>
    <row r="17" spans="1:3">
      <c r="A17" s="4" t="s">
        <v>94</v>
      </c>
      <c r="B17" s="5" t="n">
        <v>58397</v>
      </c>
    </row>
    <row r="18" spans="1:3">
      <c r="A18" s="4" t="s">
        <v>541</v>
      </c>
      <c r="B18" s="4" t="s">
        <v>94</v>
      </c>
    </row>
    <row r="19" spans="1:3">
      <c r="A19" s="4" t="s">
        <v>542</v>
      </c>
      <c r="B19" s="5" t="n">
        <v>89176</v>
      </c>
    </row>
    <row r="20" spans="1:3">
      <c r="A20" s="4" t="s">
        <v>543</v>
      </c>
      <c r="B20" s="4" t="s">
        <v>544</v>
      </c>
    </row>
    <row r="21" spans="1:3">
      <c r="A21" s="3" t="s">
        <v>545</v>
      </c>
    </row>
    <row r="22" spans="1:3">
      <c r="A22" s="4" t="s">
        <v>546</v>
      </c>
      <c r="B22" s="4" t="s">
        <v>547</v>
      </c>
    </row>
    <row r="23" spans="1:3">
      <c r="A23" s="4" t="s">
        <v>548</v>
      </c>
      <c r="B23" s="4" t="s">
        <v>549</v>
      </c>
    </row>
    <row r="24" spans="1:3">
      <c r="A24" s="3" t="s">
        <v>550</v>
      </c>
    </row>
    <row r="25" spans="1:3">
      <c r="A25" s="4" t="s">
        <v>546</v>
      </c>
      <c r="B25" s="4" t="s">
        <v>551</v>
      </c>
    </row>
    <row r="26" spans="1:3">
      <c r="A26" s="4" t="s">
        <v>548</v>
      </c>
      <c r="B26" s="4" t="s">
        <v>552</v>
      </c>
    </row>
    <row r="27" spans="1:3">
      <c r="A27" s="4" t="s">
        <v>520</v>
      </c>
    </row>
    <row r="28" spans="1:3">
      <c r="A28" s="3" t="s">
        <v>538</v>
      </c>
    </row>
    <row r="29" spans="1:3">
      <c r="A29" s="4" t="s">
        <v>76</v>
      </c>
      <c r="B29" s="5" t="n">
        <v>120236</v>
      </c>
    </row>
    <row r="30" spans="1:3">
      <c r="A30" s="4" t="s">
        <v>539</v>
      </c>
      <c r="B30" s="6" t="n">
        <v>-30990</v>
      </c>
    </row>
    <row r="31" spans="1:3">
      <c r="A31" s="4" t="s">
        <v>78</v>
      </c>
      <c r="B31" s="5" t="n">
        <v>892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50</v>
      </c>
    </row>
    <row r="3" spans="1:2">
      <c r="A3" s="3" t="s">
        <v>554</v>
      </c>
    </row>
    <row r="4" spans="1:2">
      <c r="A4" s="4" t="s">
        <v>555</v>
      </c>
      <c r="B4" s="5" t="n">
        <v>87</v>
      </c>
    </row>
    <row r="5" spans="1:2">
      <c r="A5" s="4" t="s">
        <v>556</v>
      </c>
      <c r="B5" s="6" t="n">
        <v>2521</v>
      </c>
    </row>
    <row r="6" spans="1:2">
      <c r="A6" s="4" t="s">
        <v>557</v>
      </c>
      <c r="B6" s="6" t="n">
        <v>14016</v>
      </c>
    </row>
    <row r="7" spans="1:2">
      <c r="A7" s="3" t="s">
        <v>558</v>
      </c>
    </row>
    <row r="8" spans="1:2">
      <c r="A8" s="4" t="s">
        <v>546</v>
      </c>
      <c r="B8" s="6" t="n">
        <v>2319</v>
      </c>
    </row>
    <row r="9" spans="1:2">
      <c r="A9" s="4" t="s">
        <v>548</v>
      </c>
      <c r="B9" s="5" t="n">
        <v>32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3</v>
      </c>
    </row>
    <row r="2" spans="1:3">
      <c r="A2" s="3" t="s">
        <v>560</v>
      </c>
    </row>
    <row r="3" spans="1:3">
      <c r="A3" s="4" t="s">
        <v>455</v>
      </c>
      <c r="B3" s="5" t="n">
        <v>33334</v>
      </c>
    </row>
    <row r="4" spans="1:3">
      <c r="A4" s="4" t="s">
        <v>456</v>
      </c>
      <c r="B4" s="6" t="n">
        <v>12488</v>
      </c>
    </row>
    <row r="5" spans="1:3">
      <c r="A5" s="4" t="s">
        <v>457</v>
      </c>
      <c r="B5" s="6" t="n">
        <v>12488</v>
      </c>
    </row>
    <row r="6" spans="1:3">
      <c r="A6" s="4" t="s">
        <v>458</v>
      </c>
      <c r="B6" s="6" t="n">
        <v>23346</v>
      </c>
    </row>
    <row r="7" spans="1:3">
      <c r="A7" s="4" t="s">
        <v>459</v>
      </c>
      <c r="B7" s="6" t="n">
        <v>13853</v>
      </c>
    </row>
    <row r="8" spans="1:3">
      <c r="A8" s="4" t="s">
        <v>460</v>
      </c>
      <c r="B8" s="6" t="n">
        <v>1102</v>
      </c>
    </row>
    <row r="9" spans="1:3">
      <c r="A9" s="4" t="s">
        <v>561</v>
      </c>
      <c r="B9" s="6" t="n">
        <v>96611</v>
      </c>
    </row>
    <row r="10" spans="1:3">
      <c r="A10" s="4" t="s">
        <v>562</v>
      </c>
      <c r="B10" s="6" t="n">
        <v>-7435</v>
      </c>
    </row>
    <row r="11" spans="1:3">
      <c r="A11" s="4" t="s">
        <v>542</v>
      </c>
      <c r="B11" s="6" t="n">
        <v>89176</v>
      </c>
    </row>
    <row r="12" spans="1:3">
      <c r="A12" s="4" t="s">
        <v>563</v>
      </c>
      <c r="B12" s="6" t="n">
        <v>-30779</v>
      </c>
    </row>
    <row r="13" spans="1:3">
      <c r="A13" s="4" t="s">
        <v>94</v>
      </c>
      <c r="B13" s="6" t="n">
        <v>58397</v>
      </c>
    </row>
    <row r="14" spans="1:3">
      <c r="A14" s="3" t="s">
        <v>564</v>
      </c>
    </row>
    <row r="15" spans="1:3">
      <c r="A15" s="4" t="s">
        <v>455</v>
      </c>
      <c r="B15" s="6" t="n">
        <v>6297</v>
      </c>
    </row>
    <row r="16" spans="1:3">
      <c r="A16" s="4" t="s">
        <v>456</v>
      </c>
      <c r="B16" s="6" t="n">
        <v>1948</v>
      </c>
    </row>
    <row r="17" spans="1:3">
      <c r="A17" s="4" t="s">
        <v>457</v>
      </c>
      <c r="B17" s="6" t="n">
        <v>1529</v>
      </c>
    </row>
    <row r="18" spans="1:3">
      <c r="A18" s="4" t="s">
        <v>458</v>
      </c>
      <c r="B18" s="6" t="n">
        <v>1179</v>
      </c>
    </row>
    <row r="19" spans="1:3">
      <c r="A19" s="4" t="s">
        <v>459</v>
      </c>
      <c r="B19" s="6" t="n">
        <v>888</v>
      </c>
    </row>
    <row r="20" spans="1:3">
      <c r="A20" s="4" t="s">
        <v>460</v>
      </c>
      <c r="B20" s="6" t="n">
        <v>1146</v>
      </c>
    </row>
    <row r="21" spans="1:3">
      <c r="A21" s="4" t="s">
        <v>561</v>
      </c>
      <c r="B21" s="6" t="n">
        <v>12987</v>
      </c>
    </row>
    <row r="22" spans="1:3">
      <c r="A22" s="4" t="s">
        <v>562</v>
      </c>
      <c r="B22" s="6" t="n">
        <v>-1125</v>
      </c>
    </row>
    <row r="23" spans="1:3">
      <c r="A23" s="4" t="s">
        <v>535</v>
      </c>
      <c r="B23" s="6" t="n">
        <v>11862</v>
      </c>
    </row>
    <row r="24" spans="1:3">
      <c r="A24" s="4" t="s">
        <v>563</v>
      </c>
      <c r="B24" s="6" t="n">
        <v>-6050</v>
      </c>
      <c r="C24" s="5" t="n">
        <v>0</v>
      </c>
    </row>
    <row r="25" spans="1:3">
      <c r="A25" s="4" t="s">
        <v>95</v>
      </c>
      <c r="B25" s="5" t="n">
        <v>5812</v>
      </c>
      <c r="C25"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5</v>
      </c>
      <c r="B1" s="2" t="s">
        <v>566</v>
      </c>
      <c r="D1" s="2" t="s">
        <v>1</v>
      </c>
    </row>
    <row r="2" spans="1:5">
      <c r="B2" s="2" t="s">
        <v>567</v>
      </c>
      <c r="C2" s="2" t="s">
        <v>568</v>
      </c>
      <c r="D2" s="2" t="s">
        <v>2</v>
      </c>
      <c r="E2" s="2" t="s">
        <v>63</v>
      </c>
    </row>
    <row r="3" spans="1:5">
      <c r="A3" s="3" t="s">
        <v>517</v>
      </c>
    </row>
    <row r="4" spans="1:5">
      <c r="A4" s="4" t="s">
        <v>569</v>
      </c>
      <c r="D4" s="5" t="n">
        <v>11400</v>
      </c>
    </row>
    <row r="5" spans="1:5">
      <c r="A5" s="4" t="s">
        <v>570</v>
      </c>
      <c r="D5" s="6" t="n">
        <v>200</v>
      </c>
    </row>
    <row r="6" spans="1:5">
      <c r="A6" s="4" t="s">
        <v>570</v>
      </c>
      <c r="E6" s="5" t="n">
        <v>100</v>
      </c>
    </row>
    <row r="7" spans="1:5">
      <c r="A7" s="4" t="s">
        <v>201</v>
      </c>
      <c r="B7" s="5" t="n">
        <v>2300</v>
      </c>
      <c r="D7" s="5" t="n">
        <v>12795</v>
      </c>
      <c r="E7" s="5" t="n">
        <v>0</v>
      </c>
    </row>
    <row r="8" spans="1:5">
      <c r="A8" s="4" t="s">
        <v>571</v>
      </c>
      <c r="B8" s="4" t="s">
        <v>365</v>
      </c>
    </row>
    <row r="9" spans="1:5">
      <c r="A9" s="4" t="s">
        <v>572</v>
      </c>
      <c r="B9" s="5" t="n">
        <v>30</v>
      </c>
    </row>
    <row r="10" spans="1:5">
      <c r="A10" s="4" t="s">
        <v>573</v>
      </c>
    </row>
    <row r="11" spans="1:5">
      <c r="A11" s="3" t="s">
        <v>517</v>
      </c>
    </row>
    <row r="12" spans="1:5">
      <c r="A12" s="4" t="s">
        <v>201</v>
      </c>
      <c r="C12" s="5" t="n">
        <v>10500</v>
      </c>
    </row>
    <row r="13" spans="1:5">
      <c r="A13" s="4" t="s">
        <v>571</v>
      </c>
      <c r="C13" s="4" t="s">
        <v>365</v>
      </c>
    </row>
    <row r="14" spans="1:5">
      <c r="A14" s="4" t="s">
        <v>572</v>
      </c>
      <c r="C14" s="5" t="n">
        <v>100</v>
      </c>
    </row>
    <row r="15" spans="1:5">
      <c r="A15" s="4" t="s">
        <v>574</v>
      </c>
      <c r="C15" s="4" t="s">
        <v>5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3</v>
      </c>
    </row>
    <row r="3" spans="1:3">
      <c r="A3" s="3" t="s">
        <v>577</v>
      </c>
    </row>
    <row r="4" spans="1:3">
      <c r="A4" s="4" t="s">
        <v>578</v>
      </c>
      <c r="B4" s="4" t="s">
        <v>579</v>
      </c>
      <c r="C4" s="4" t="s">
        <v>580</v>
      </c>
    </row>
    <row r="5" spans="1:3">
      <c r="A5" s="4" t="s">
        <v>581</v>
      </c>
      <c r="B5" s="4" t="s">
        <v>582</v>
      </c>
      <c r="C5" s="4" t="s">
        <v>582</v>
      </c>
    </row>
    <row r="6" spans="1:3">
      <c r="A6" s="4" t="s">
        <v>583</v>
      </c>
    </row>
    <row r="7" spans="1:3">
      <c r="A7" s="3" t="s">
        <v>577</v>
      </c>
    </row>
    <row r="8" spans="1:3">
      <c r="A8" s="4" t="s">
        <v>584</v>
      </c>
      <c r="B8" s="5" t="n">
        <v>1</v>
      </c>
    </row>
    <row r="9" spans="1:3">
      <c r="A9" s="4" t="s">
        <v>585</v>
      </c>
      <c r="B9" s="4" t="s">
        <v>586</v>
      </c>
    </row>
    <row r="10" spans="1:3">
      <c r="A10" s="4" t="s">
        <v>587</v>
      </c>
    </row>
    <row r="11" spans="1:3">
      <c r="A11" s="3" t="s">
        <v>577</v>
      </c>
    </row>
    <row r="12" spans="1:3">
      <c r="A12" s="4" t="s">
        <v>584</v>
      </c>
      <c r="B12" s="8" t="n">
        <v>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3</v>
      </c>
    </row>
    <row r="2" spans="1:3">
      <c r="A2" s="3" t="s">
        <v>234</v>
      </c>
    </row>
    <row r="3" spans="1:3">
      <c r="A3" s="4" t="s">
        <v>589</v>
      </c>
      <c r="B3" s="5" t="n">
        <v>5215</v>
      </c>
      <c r="C3" s="5" t="n">
        <v>7017</v>
      </c>
    </row>
    <row r="4" spans="1:3">
      <c r="A4" s="4" t="s">
        <v>590</v>
      </c>
      <c r="B4" s="6" t="n">
        <v>2981</v>
      </c>
      <c r="C4" s="6" t="n">
        <v>0</v>
      </c>
    </row>
    <row r="5" spans="1:3">
      <c r="A5" s="4" t="s">
        <v>591</v>
      </c>
      <c r="B5" s="6" t="n">
        <v>1426</v>
      </c>
      <c r="C5" s="6" t="n">
        <v>1353</v>
      </c>
    </row>
    <row r="6" spans="1:3">
      <c r="A6" s="4" t="s">
        <v>592</v>
      </c>
      <c r="B6" s="6" t="n">
        <v>1643</v>
      </c>
      <c r="C6" s="6" t="n">
        <v>245</v>
      </c>
    </row>
    <row r="7" spans="1:3">
      <c r="A7" s="4" t="s">
        <v>560</v>
      </c>
      <c r="B7" s="6" t="n">
        <v>287</v>
      </c>
      <c r="C7" s="6" t="n">
        <v>0</v>
      </c>
    </row>
    <row r="8" spans="1:3">
      <c r="A8" s="4" t="s">
        <v>272</v>
      </c>
      <c r="B8" s="6" t="n">
        <v>201</v>
      </c>
      <c r="C8" s="6" t="n">
        <v>118</v>
      </c>
    </row>
    <row r="9" spans="1:3">
      <c r="A9" s="4" t="s">
        <v>593</v>
      </c>
      <c r="B9" s="6" t="n">
        <v>188</v>
      </c>
      <c r="C9" s="6" t="n">
        <v>286</v>
      </c>
    </row>
    <row r="10" spans="1:3">
      <c r="A10" s="4" t="s">
        <v>108</v>
      </c>
      <c r="B10" s="6" t="n">
        <v>168</v>
      </c>
      <c r="C10" s="6" t="n">
        <v>207</v>
      </c>
    </row>
    <row r="11" spans="1:3">
      <c r="A11" s="4" t="s">
        <v>132</v>
      </c>
      <c r="B11" s="6" t="n">
        <v>60</v>
      </c>
      <c r="C11" s="6" t="n">
        <v>11</v>
      </c>
    </row>
    <row r="12" spans="1:3">
      <c r="A12" s="4" t="s">
        <v>594</v>
      </c>
      <c r="B12" s="6" t="n">
        <v>12169</v>
      </c>
      <c r="C12" s="6" t="n">
        <v>9237</v>
      </c>
    </row>
    <row r="13" spans="1:3">
      <c r="A13" s="3" t="s">
        <v>595</v>
      </c>
    </row>
    <row r="14" spans="1:3">
      <c r="A14" s="4" t="s">
        <v>596</v>
      </c>
      <c r="B14" s="6" t="n">
        <v>-30941</v>
      </c>
      <c r="C14" s="6" t="n">
        <v>-31009</v>
      </c>
    </row>
    <row r="15" spans="1:3">
      <c r="A15" s="4" t="s">
        <v>597</v>
      </c>
      <c r="B15" s="6" t="n">
        <v>-2959</v>
      </c>
      <c r="C15" s="6" t="n">
        <v>0</v>
      </c>
    </row>
    <row r="16" spans="1:3">
      <c r="A16" s="4" t="s">
        <v>598</v>
      </c>
      <c r="B16" s="6" t="n">
        <v>-2095</v>
      </c>
      <c r="C16" s="6" t="n">
        <v>-1654</v>
      </c>
    </row>
    <row r="17" spans="1:3">
      <c r="A17" s="4" t="s">
        <v>132</v>
      </c>
      <c r="B17" s="6" t="n">
        <v>-191</v>
      </c>
      <c r="C17" s="6" t="n">
        <v>-92</v>
      </c>
    </row>
    <row r="18" spans="1:3">
      <c r="A18" s="4" t="s">
        <v>599</v>
      </c>
      <c r="B18" s="6" t="n">
        <v>-36186</v>
      </c>
      <c r="C18" s="6" t="n">
        <v>-32755</v>
      </c>
    </row>
    <row r="19" spans="1:3">
      <c r="A19" s="4" t="s">
        <v>600</v>
      </c>
      <c r="B19" s="5" t="n">
        <v>-24017</v>
      </c>
      <c r="C19" s="5" t="n">
        <v>-235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3</v>
      </c>
    </row>
    <row r="3" spans="1:3">
      <c r="A3" s="3" t="s">
        <v>602</v>
      </c>
    </row>
    <row r="4" spans="1:3">
      <c r="A4" s="4" t="s">
        <v>603</v>
      </c>
      <c r="B4" s="5" t="n">
        <v>-637</v>
      </c>
      <c r="C4" s="5" t="n">
        <v>1263</v>
      </c>
    </row>
    <row r="5" spans="1:3">
      <c r="A5" s="4" t="s">
        <v>604</v>
      </c>
      <c r="B5" s="6" t="n">
        <v>173</v>
      </c>
      <c r="C5" s="6" t="n">
        <v>729</v>
      </c>
    </row>
    <row r="6" spans="1:3">
      <c r="A6" s="4" t="s">
        <v>605</v>
      </c>
      <c r="B6" s="6" t="n">
        <v>-464</v>
      </c>
      <c r="C6" s="6" t="n">
        <v>1992</v>
      </c>
    </row>
    <row r="7" spans="1:3">
      <c r="A7" s="3" t="s">
        <v>606</v>
      </c>
    </row>
    <row r="8" spans="1:3">
      <c r="A8" s="4" t="s">
        <v>603</v>
      </c>
      <c r="B8" s="6" t="n">
        <v>194</v>
      </c>
      <c r="C8" s="6" t="n">
        <v>2375</v>
      </c>
    </row>
    <row r="9" spans="1:3">
      <c r="A9" s="4" t="s">
        <v>604</v>
      </c>
      <c r="B9" s="6" t="n">
        <v>114</v>
      </c>
      <c r="C9" s="6" t="n">
        <v>7</v>
      </c>
    </row>
    <row r="10" spans="1:3">
      <c r="A10" s="4" t="s">
        <v>607</v>
      </c>
      <c r="B10" s="6" t="n">
        <v>308</v>
      </c>
      <c r="C10" s="6" t="n">
        <v>2382</v>
      </c>
    </row>
    <row r="11" spans="1:3">
      <c r="A11" s="4" t="s">
        <v>608</v>
      </c>
      <c r="B11" s="5" t="n">
        <v>-156</v>
      </c>
      <c r="C11" s="5" t="n">
        <v>43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3</v>
      </c>
    </row>
    <row r="3" spans="1:3">
      <c r="A3" s="3" t="s">
        <v>234</v>
      </c>
    </row>
    <row r="4" spans="1:3">
      <c r="A4" s="4" t="s">
        <v>610</v>
      </c>
      <c r="B4" s="5" t="n">
        <v>-1019</v>
      </c>
      <c r="C4" s="5" t="n">
        <v>3481</v>
      </c>
    </row>
    <row r="5" spans="1:3">
      <c r="A5" s="3" t="s">
        <v>611</v>
      </c>
    </row>
    <row r="6" spans="1:3">
      <c r="A6" s="4" t="s">
        <v>612</v>
      </c>
      <c r="B6" s="6" t="n">
        <v>-36</v>
      </c>
      <c r="C6" s="6" t="n">
        <v>-155</v>
      </c>
    </row>
    <row r="7" spans="1:3">
      <c r="A7" s="4" t="s">
        <v>613</v>
      </c>
      <c r="B7" s="6" t="n">
        <v>388</v>
      </c>
      <c r="C7" s="6" t="n">
        <v>329</v>
      </c>
    </row>
    <row r="8" spans="1:3">
      <c r="A8" s="4" t="s">
        <v>614</v>
      </c>
      <c r="B8" s="6" t="n">
        <v>271</v>
      </c>
      <c r="C8" s="6" t="n">
        <v>0</v>
      </c>
    </row>
    <row r="9" spans="1:3">
      <c r="A9" s="4" t="s">
        <v>132</v>
      </c>
      <c r="B9" s="6" t="n">
        <v>-46</v>
      </c>
      <c r="C9" s="6" t="n">
        <v>-19</v>
      </c>
    </row>
    <row r="10" spans="1:3">
      <c r="A10" s="4" t="s">
        <v>615</v>
      </c>
      <c r="B10" s="6" t="n">
        <v>-442</v>
      </c>
      <c r="C10" s="6" t="n">
        <v>3636</v>
      </c>
    </row>
    <row r="11" spans="1:3">
      <c r="A11" s="4" t="s">
        <v>616</v>
      </c>
      <c r="B11" s="6" t="n">
        <v>286</v>
      </c>
      <c r="C11" s="6" t="n">
        <v>738</v>
      </c>
    </row>
    <row r="12" spans="1:3">
      <c r="A12" s="4" t="s">
        <v>608</v>
      </c>
      <c r="B12" s="5" t="n">
        <v>-156</v>
      </c>
      <c r="C12" s="5" t="n">
        <v>4374</v>
      </c>
    </row>
    <row r="13" spans="1:3">
      <c r="A13" s="4" t="s">
        <v>578</v>
      </c>
      <c r="B13" s="4" t="s">
        <v>579</v>
      </c>
      <c r="C13" s="4" t="s">
        <v>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3</v>
      </c>
      <c r="D2" s="2" t="s">
        <v>177</v>
      </c>
    </row>
    <row r="3" spans="1:4">
      <c r="A3" s="3" t="s">
        <v>178</v>
      </c>
    </row>
    <row r="4" spans="1:4">
      <c r="A4" s="4" t="s">
        <v>179</v>
      </c>
      <c r="B4" s="5" t="n">
        <v>-4698</v>
      </c>
      <c r="C4" s="5" t="n">
        <v>12204</v>
      </c>
    </row>
    <row r="5" spans="1:4">
      <c r="A5" s="3" t="s">
        <v>180</v>
      </c>
    </row>
    <row r="6" spans="1:4">
      <c r="A6" s="4" t="s">
        <v>122</v>
      </c>
      <c r="B6" s="6" t="n">
        <v>37193</v>
      </c>
      <c r="C6" s="6" t="n">
        <v>28324</v>
      </c>
    </row>
    <row r="7" spans="1:4">
      <c r="A7" s="4" t="s">
        <v>181</v>
      </c>
      <c r="B7" s="6" t="n">
        <v>-145</v>
      </c>
      <c r="C7" s="6" t="n">
        <v>480</v>
      </c>
    </row>
    <row r="8" spans="1:4">
      <c r="A8" s="4" t="s">
        <v>182</v>
      </c>
      <c r="B8" s="6" t="n">
        <v>499</v>
      </c>
      <c r="C8" s="6" t="n">
        <v>2382</v>
      </c>
    </row>
    <row r="9" spans="1:4">
      <c r="A9" s="4" t="s">
        <v>183</v>
      </c>
      <c r="B9" s="6" t="n">
        <v>1714</v>
      </c>
      <c r="C9" s="6" t="n">
        <v>1164</v>
      </c>
    </row>
    <row r="10" spans="1:4">
      <c r="A10" s="4" t="s">
        <v>129</v>
      </c>
      <c r="B10" s="6" t="n">
        <v>-495</v>
      </c>
      <c r="C10" s="6" t="n">
        <v>-2361</v>
      </c>
    </row>
    <row r="11" spans="1:4">
      <c r="A11" s="4" t="s">
        <v>130</v>
      </c>
      <c r="B11" s="6" t="n">
        <v>786</v>
      </c>
      <c r="C11" s="6" t="n">
        <v>0</v>
      </c>
      <c r="D11" s="5" t="n">
        <v>0</v>
      </c>
    </row>
    <row r="12" spans="1:4">
      <c r="A12" s="4" t="s">
        <v>131</v>
      </c>
      <c r="B12" s="6" t="n">
        <v>0</v>
      </c>
      <c r="C12" s="6" t="n">
        <v>-639</v>
      </c>
    </row>
    <row r="13" spans="1:4">
      <c r="A13" s="4" t="s">
        <v>132</v>
      </c>
      <c r="B13" s="6" t="n">
        <v>83</v>
      </c>
      <c r="C13" s="6" t="n">
        <v>-205</v>
      </c>
    </row>
    <row r="14" spans="1:4">
      <c r="A14" s="3" t="s">
        <v>184</v>
      </c>
    </row>
    <row r="15" spans="1:4">
      <c r="A15" s="4" t="s">
        <v>185</v>
      </c>
      <c r="B15" s="6" t="n">
        <v>7761</v>
      </c>
      <c r="C15" s="6" t="n">
        <v>2771</v>
      </c>
    </row>
    <row r="16" spans="1:4">
      <c r="A16" s="4" t="s">
        <v>186</v>
      </c>
      <c r="B16" s="6" t="n">
        <v>4818</v>
      </c>
      <c r="C16" s="6" t="n">
        <v>-426</v>
      </c>
    </row>
    <row r="17" spans="1:4">
      <c r="A17" s="4" t="s">
        <v>187</v>
      </c>
      <c r="B17" s="6" t="n">
        <v>186</v>
      </c>
      <c r="C17" s="6" t="n">
        <v>-3447</v>
      </c>
    </row>
    <row r="18" spans="1:4">
      <c r="A18" s="4" t="s">
        <v>188</v>
      </c>
      <c r="B18" s="6" t="n">
        <v>-3184</v>
      </c>
      <c r="C18" s="6" t="n">
        <v>571</v>
      </c>
    </row>
    <row r="19" spans="1:4">
      <c r="A19" s="4" t="s">
        <v>189</v>
      </c>
      <c r="B19" s="6" t="n">
        <v>-1055</v>
      </c>
      <c r="C19" s="6" t="n">
        <v>445</v>
      </c>
    </row>
    <row r="20" spans="1:4">
      <c r="A20" s="4" t="s">
        <v>190</v>
      </c>
      <c r="B20" s="6" t="n">
        <v>43463</v>
      </c>
      <c r="C20" s="6" t="n">
        <v>41263</v>
      </c>
    </row>
    <row r="21" spans="1:4">
      <c r="A21" s="3" t="s">
        <v>191</v>
      </c>
    </row>
    <row r="22" spans="1:4">
      <c r="A22" s="4" t="s">
        <v>192</v>
      </c>
      <c r="B22" s="6" t="n">
        <v>-305</v>
      </c>
      <c r="C22" s="6" t="n">
        <v>-51440</v>
      </c>
    </row>
    <row r="23" spans="1:4">
      <c r="A23" s="4" t="s">
        <v>193</v>
      </c>
      <c r="B23" s="6" t="n">
        <v>-34675</v>
      </c>
      <c r="C23" s="6" t="n">
        <v>-15019</v>
      </c>
    </row>
    <row r="24" spans="1:4">
      <c r="A24" s="4" t="s">
        <v>194</v>
      </c>
      <c r="B24" s="6" t="n">
        <v>10183</v>
      </c>
      <c r="C24" s="6" t="n">
        <v>10349</v>
      </c>
    </row>
    <row r="25" spans="1:4">
      <c r="A25" s="4" t="s">
        <v>195</v>
      </c>
      <c r="B25" s="6" t="n">
        <v>0</v>
      </c>
      <c r="C25" s="6" t="n">
        <v>5323</v>
      </c>
    </row>
    <row r="26" spans="1:4">
      <c r="A26" s="4" t="s">
        <v>196</v>
      </c>
      <c r="B26" s="6" t="n">
        <v>-24797</v>
      </c>
      <c r="C26" s="6" t="n">
        <v>-50787</v>
      </c>
    </row>
    <row r="27" spans="1:4">
      <c r="A27" s="3" t="s">
        <v>197</v>
      </c>
    </row>
    <row r="28" spans="1:4">
      <c r="A28" s="4" t="s">
        <v>198</v>
      </c>
      <c r="B28" s="6" t="n">
        <v>85600</v>
      </c>
      <c r="C28" s="6" t="n">
        <v>84254</v>
      </c>
    </row>
    <row r="29" spans="1:4">
      <c r="A29" s="4" t="s">
        <v>199</v>
      </c>
      <c r="B29" s="6" t="n">
        <v>-102110</v>
      </c>
      <c r="C29" s="6" t="n">
        <v>-59859</v>
      </c>
    </row>
    <row r="30" spans="1:4">
      <c r="A30" s="4" t="s">
        <v>200</v>
      </c>
      <c r="B30" s="6" t="n">
        <v>-14016</v>
      </c>
    </row>
    <row r="31" spans="1:4">
      <c r="A31" s="4" t="s">
        <v>200</v>
      </c>
      <c r="C31" s="6" t="n">
        <v>-14180</v>
      </c>
    </row>
    <row r="32" spans="1:4">
      <c r="A32" s="4" t="s">
        <v>201</v>
      </c>
      <c r="B32" s="6" t="n">
        <v>12795</v>
      </c>
      <c r="C32" s="6" t="n">
        <v>0</v>
      </c>
    </row>
    <row r="33" spans="1:4">
      <c r="A33" s="4" t="s">
        <v>202</v>
      </c>
      <c r="B33" s="6" t="n">
        <v>-1013</v>
      </c>
      <c r="C33" s="6" t="n">
        <v>0</v>
      </c>
    </row>
    <row r="34" spans="1:4">
      <c r="A34" s="4" t="s">
        <v>203</v>
      </c>
      <c r="B34" s="6" t="n">
        <v>-538</v>
      </c>
      <c r="C34" s="6" t="n">
        <v>0</v>
      </c>
    </row>
    <row r="35" spans="1:4">
      <c r="A35" s="4" t="s">
        <v>204</v>
      </c>
      <c r="B35" s="6" t="n">
        <v>-198</v>
      </c>
      <c r="C35" s="6" t="n">
        <v>363</v>
      </c>
    </row>
    <row r="36" spans="1:4">
      <c r="A36" s="4" t="s">
        <v>205</v>
      </c>
      <c r="B36" s="6" t="n">
        <v>-78</v>
      </c>
      <c r="C36" s="6" t="n">
        <v>-136</v>
      </c>
    </row>
    <row r="37" spans="1:4">
      <c r="A37" s="4" t="s">
        <v>206</v>
      </c>
      <c r="B37" s="6" t="n">
        <v>-19558</v>
      </c>
      <c r="C37" s="6" t="n">
        <v>10442</v>
      </c>
    </row>
    <row r="38" spans="1:4">
      <c r="A38" s="4" t="s">
        <v>207</v>
      </c>
      <c r="B38" s="6" t="n">
        <v>-892</v>
      </c>
      <c r="C38" s="6" t="n">
        <v>918</v>
      </c>
    </row>
    <row r="39" spans="1:4">
      <c r="A39" s="3" t="s">
        <v>208</v>
      </c>
    </row>
    <row r="40" spans="1:4">
      <c r="A40" s="4" t="s">
        <v>209</v>
      </c>
      <c r="B40" s="6" t="n">
        <v>989</v>
      </c>
      <c r="C40" s="6" t="n">
        <v>71</v>
      </c>
    </row>
    <row r="41" spans="1:4">
      <c r="A41" s="4" t="s">
        <v>210</v>
      </c>
      <c r="B41" s="6" t="n">
        <v>97</v>
      </c>
      <c r="C41" s="6" t="n">
        <v>989</v>
      </c>
      <c r="D41" s="5" t="n">
        <v>71</v>
      </c>
    </row>
    <row r="42" spans="1:4">
      <c r="A42" s="3" t="s">
        <v>211</v>
      </c>
    </row>
    <row r="43" spans="1:4">
      <c r="A43" s="4" t="s">
        <v>212</v>
      </c>
      <c r="B43" s="6" t="n">
        <v>6357</v>
      </c>
      <c r="C43" s="6" t="n">
        <v>3719</v>
      </c>
    </row>
    <row r="44" spans="1:4">
      <c r="A44" s="4" t="s">
        <v>213</v>
      </c>
      <c r="B44" s="6" t="n">
        <v>1232</v>
      </c>
      <c r="C44" s="6" t="n">
        <v>3651</v>
      </c>
    </row>
    <row r="45" spans="1:4">
      <c r="A45" s="3" t="s">
        <v>214</v>
      </c>
    </row>
    <row r="46" spans="1:4">
      <c r="A46" s="4" t="s">
        <v>215</v>
      </c>
      <c r="B46" s="6" t="n">
        <v>0</v>
      </c>
      <c r="C46" s="6" t="n">
        <v>1851</v>
      </c>
    </row>
    <row r="47" spans="1:4">
      <c r="A47" s="4" t="s">
        <v>216</v>
      </c>
      <c r="B47" s="6" t="n">
        <v>3019</v>
      </c>
      <c r="C47" s="6" t="n">
        <v>0</v>
      </c>
    </row>
    <row r="48" spans="1:4">
      <c r="A48" s="4" t="s">
        <v>217</v>
      </c>
      <c r="B48" s="5" t="n">
        <v>32440</v>
      </c>
      <c r="C48" s="5" t="n">
        <v>427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s>
  <sheetData>
    <row r="1" spans="1:5">
      <c r="A1" s="1" t="s">
        <v>617</v>
      </c>
      <c r="B1" s="2" t="s">
        <v>618</v>
      </c>
      <c r="C1" s="2" t="s">
        <v>619</v>
      </c>
      <c r="D1" s="2" t="s">
        <v>2</v>
      </c>
      <c r="E1" s="2" t="s">
        <v>63</v>
      </c>
    </row>
    <row r="2" spans="1:5">
      <c r="A2" s="3" t="s">
        <v>620</v>
      </c>
    </row>
    <row r="3" spans="1:5">
      <c r="A3" s="4" t="s">
        <v>621</v>
      </c>
      <c r="D3" s="7" t="n">
        <v>7.45</v>
      </c>
    </row>
    <row r="4" spans="1:5">
      <c r="A4" s="4" t="s">
        <v>622</v>
      </c>
      <c r="D4" s="4" t="s">
        <v>623</v>
      </c>
    </row>
    <row r="5" spans="1:5">
      <c r="A5" s="4" t="s">
        <v>624</v>
      </c>
      <c r="D5" s="4" t="s">
        <v>625</v>
      </c>
    </row>
    <row r="6" spans="1:5">
      <c r="A6" s="4" t="s">
        <v>626</v>
      </c>
      <c r="D6" s="4" t="s">
        <v>447</v>
      </c>
    </row>
    <row r="7" spans="1:5">
      <c r="A7" s="4" t="s">
        <v>627</v>
      </c>
      <c r="D7" s="8" t="n">
        <v>0.7</v>
      </c>
      <c r="E7" s="8" t="n">
        <v>0.8</v>
      </c>
    </row>
    <row r="8" spans="1:5">
      <c r="A8" s="4" t="s">
        <v>628</v>
      </c>
    </row>
    <row r="9" spans="1:5">
      <c r="A9" s="3" t="s">
        <v>620</v>
      </c>
    </row>
    <row r="10" spans="1:5">
      <c r="A10" s="4" t="s">
        <v>629</v>
      </c>
      <c r="D10" s="4" t="s">
        <v>367</v>
      </c>
    </row>
    <row r="11" spans="1:5">
      <c r="A11" s="4" t="s">
        <v>630</v>
      </c>
      <c r="D11" s="4" t="s">
        <v>367</v>
      </c>
    </row>
    <row r="12" spans="1:5">
      <c r="A12" s="4" t="s">
        <v>631</v>
      </c>
    </row>
    <row r="13" spans="1:5">
      <c r="A13" s="3" t="s">
        <v>620</v>
      </c>
    </row>
    <row r="14" spans="1:5">
      <c r="A14" s="4" t="s">
        <v>629</v>
      </c>
      <c r="D14" s="4" t="s">
        <v>632</v>
      </c>
    </row>
    <row r="15" spans="1:5">
      <c r="A15" s="4" t="s">
        <v>630</v>
      </c>
      <c r="D15" s="4" t="s">
        <v>373</v>
      </c>
    </row>
    <row r="16" spans="1:5">
      <c r="A16" s="4" t="s">
        <v>270</v>
      </c>
    </row>
    <row r="17" spans="1:5">
      <c r="A17" s="3" t="s">
        <v>620</v>
      </c>
    </row>
    <row r="18" spans="1:5">
      <c r="A18" s="4" t="s">
        <v>633</v>
      </c>
      <c r="D18" s="8" t="n">
        <v>2.9</v>
      </c>
    </row>
    <row r="19" spans="1:5">
      <c r="A19" s="4" t="s">
        <v>634</v>
      </c>
      <c r="D19" s="4" t="s">
        <v>635</v>
      </c>
    </row>
    <row r="20" spans="1:5">
      <c r="A20" s="4" t="s">
        <v>636</v>
      </c>
    </row>
    <row r="21" spans="1:5">
      <c r="A21" s="3" t="s">
        <v>620</v>
      </c>
    </row>
    <row r="22" spans="1:5">
      <c r="A22" s="4" t="s">
        <v>629</v>
      </c>
      <c r="D22" s="4" t="s">
        <v>367</v>
      </c>
    </row>
    <row r="23" spans="1:5">
      <c r="A23" s="4" t="s">
        <v>637</v>
      </c>
    </row>
    <row r="24" spans="1:5">
      <c r="A24" s="3" t="s">
        <v>620</v>
      </c>
    </row>
    <row r="25" spans="1:5">
      <c r="A25" s="4" t="s">
        <v>629</v>
      </c>
      <c r="D25" s="4" t="s">
        <v>632</v>
      </c>
    </row>
    <row r="26" spans="1:5">
      <c r="A26" s="4" t="s">
        <v>638</v>
      </c>
    </row>
    <row r="27" spans="1:5">
      <c r="A27" s="3" t="s">
        <v>620</v>
      </c>
    </row>
    <row r="28" spans="1:5">
      <c r="A28" s="4" t="s">
        <v>639</v>
      </c>
      <c r="D28" s="6" t="n">
        <v>500000</v>
      </c>
    </row>
    <row r="29" spans="1:5">
      <c r="A29" s="4" t="s">
        <v>640</v>
      </c>
      <c r="B29" s="6" t="n">
        <v>500000</v>
      </c>
      <c r="C29" s="6" t="n">
        <v>500000</v>
      </c>
    </row>
    <row r="30" spans="1:5">
      <c r="A30" s="4" t="s">
        <v>641</v>
      </c>
      <c r="D30" s="6" t="n">
        <v>632079</v>
      </c>
    </row>
    <row r="31" spans="1:5">
      <c r="A31" s="4" t="s">
        <v>642</v>
      </c>
      <c r="D31" s="6" t="n">
        <v>154223</v>
      </c>
      <c r="E31" s="6" t="n">
        <v>0</v>
      </c>
    </row>
    <row r="32" spans="1:5">
      <c r="A32" s="4" t="s">
        <v>634</v>
      </c>
      <c r="D32" s="4" t="s">
        <v>6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3</v>
      </c>
    </row>
    <row r="3" spans="1:3">
      <c r="A3" s="3" t="s">
        <v>645</v>
      </c>
    </row>
    <row r="4" spans="1:3">
      <c r="A4" s="4" t="s">
        <v>646</v>
      </c>
      <c r="B4" s="5" t="n">
        <v>1714</v>
      </c>
      <c r="C4" s="5" t="n">
        <v>1164</v>
      </c>
    </row>
    <row r="5" spans="1:3">
      <c r="A5" s="4" t="s">
        <v>647</v>
      </c>
    </row>
    <row r="6" spans="1:3">
      <c r="A6" s="3" t="s">
        <v>645</v>
      </c>
    </row>
    <row r="7" spans="1:3">
      <c r="A7" s="4" t="s">
        <v>646</v>
      </c>
      <c r="B7" s="6" t="n">
        <v>299</v>
      </c>
      <c r="C7" s="6" t="n">
        <v>0</v>
      </c>
    </row>
    <row r="8" spans="1:3">
      <c r="A8" s="4" t="s">
        <v>270</v>
      </c>
    </row>
    <row r="9" spans="1:3">
      <c r="A9" s="3" t="s">
        <v>645</v>
      </c>
    </row>
    <row r="10" spans="1:3">
      <c r="A10" s="4" t="s">
        <v>646</v>
      </c>
      <c r="B10" s="5" t="n">
        <v>1415</v>
      </c>
      <c r="C10" s="5" t="n">
        <v>11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8</v>
      </c>
      <c r="B1" s="2" t="s">
        <v>1</v>
      </c>
    </row>
    <row r="2" spans="1:3">
      <c r="B2" s="2" t="s">
        <v>2</v>
      </c>
      <c r="C2" s="2" t="s">
        <v>2</v>
      </c>
    </row>
    <row r="3" spans="1:3">
      <c r="A3" s="3" t="s">
        <v>649</v>
      </c>
    </row>
    <row r="4" spans="1:3">
      <c r="A4" s="4" t="s">
        <v>650</v>
      </c>
      <c r="C4" s="7" t="n">
        <v>7.45</v>
      </c>
    </row>
    <row r="5" spans="1:3">
      <c r="A5" s="4" t="s">
        <v>651</v>
      </c>
      <c r="B5" s="7" t="n">
        <v>9.119999999999999</v>
      </c>
    </row>
    <row r="6" spans="1:3">
      <c r="A6" s="4" t="s">
        <v>638</v>
      </c>
    </row>
    <row r="7" spans="1:3">
      <c r="A7" s="3" t="s">
        <v>652</v>
      </c>
    </row>
    <row r="8" spans="1:3">
      <c r="A8" s="4" t="s">
        <v>653</v>
      </c>
      <c r="B8" s="6" t="n">
        <v>0</v>
      </c>
    </row>
    <row r="9" spans="1:3">
      <c r="A9" s="4" t="s">
        <v>654</v>
      </c>
      <c r="B9" s="6" t="n">
        <v>182865</v>
      </c>
    </row>
    <row r="10" spans="1:3">
      <c r="A10" s="4" t="s">
        <v>655</v>
      </c>
      <c r="B10" s="6" t="n">
        <v>0</v>
      </c>
    </row>
    <row r="11" spans="1:3">
      <c r="A11" s="4" t="s">
        <v>656</v>
      </c>
      <c r="B11" s="6" t="n">
        <v>28642</v>
      </c>
    </row>
    <row r="12" spans="1:3">
      <c r="A12" s="4" t="s">
        <v>657</v>
      </c>
      <c r="B12" s="6" t="n">
        <v>0</v>
      </c>
    </row>
    <row r="13" spans="1:3">
      <c r="A13" s="4" t="s">
        <v>658</v>
      </c>
      <c r="B13" s="6" t="n">
        <v>154223</v>
      </c>
    </row>
    <row r="14" spans="1:3">
      <c r="A14" s="3" t="s">
        <v>659</v>
      </c>
    </row>
    <row r="15" spans="1:3">
      <c r="A15" s="4" t="s">
        <v>660</v>
      </c>
      <c r="B15" s="5" t="n">
        <v>0</v>
      </c>
    </row>
    <row r="16" spans="1:3">
      <c r="A16" s="4" t="s">
        <v>661</v>
      </c>
      <c r="B16" s="9" t="n">
        <v>17.58</v>
      </c>
    </row>
    <row r="17" spans="1:3">
      <c r="A17" s="4" t="s">
        <v>662</v>
      </c>
      <c r="B17" s="6" t="n">
        <v>0</v>
      </c>
    </row>
    <row r="18" spans="1:3">
      <c r="A18" s="4" t="s">
        <v>663</v>
      </c>
      <c r="B18" s="9" t="n">
        <v>16.84</v>
      </c>
    </row>
    <row r="19" spans="1:3">
      <c r="A19" s="4" t="s">
        <v>664</v>
      </c>
      <c r="B19" s="6" t="n">
        <v>0</v>
      </c>
    </row>
    <row r="20" spans="1:3">
      <c r="A20" s="4" t="s">
        <v>665</v>
      </c>
      <c r="B20" s="7" t="n">
        <v>17.72</v>
      </c>
    </row>
    <row r="21" spans="1:3">
      <c r="A21" s="3" t="s">
        <v>649</v>
      </c>
    </row>
    <row r="22" spans="1:3">
      <c r="A22" s="4" t="s">
        <v>666</v>
      </c>
      <c r="B22" s="4" t="s">
        <v>667</v>
      </c>
    </row>
    <row r="23" spans="1:3">
      <c r="A23" s="4" t="s">
        <v>668</v>
      </c>
      <c r="C23" s="6" t="n">
        <v>0</v>
      </c>
    </row>
    <row r="24" spans="1:3">
      <c r="A24" s="4" t="s">
        <v>669</v>
      </c>
      <c r="C24" s="5" t="n">
        <v>0</v>
      </c>
    </row>
    <row r="25" spans="1:3">
      <c r="A25" s="4" t="s">
        <v>670</v>
      </c>
      <c r="C25" s="5" t="n">
        <v>0</v>
      </c>
    </row>
    <row r="26" spans="1:3">
      <c r="A26" s="4" t="s">
        <v>671</v>
      </c>
      <c r="C26" s="5" t="n">
        <v>0</v>
      </c>
    </row>
    <row r="27" spans="1:3">
      <c r="A27" s="4" t="s">
        <v>672</v>
      </c>
      <c r="B27" s="7" t="n">
        <v>17.72</v>
      </c>
      <c r="C27" s="7" t="n">
        <v>17.72</v>
      </c>
    </row>
    <row r="28" spans="1:3">
      <c r="A28" s="4" t="s">
        <v>673</v>
      </c>
      <c r="C28" s="5" t="n">
        <v>1100</v>
      </c>
    </row>
    <row r="29" spans="1:3">
      <c r="A29" s="4" t="s">
        <v>634</v>
      </c>
      <c r="B29" s="4" t="s">
        <v>643</v>
      </c>
    </row>
    <row r="30" spans="1:3">
      <c r="A30" s="4" t="s">
        <v>674</v>
      </c>
    </row>
    <row r="31" spans="1:3">
      <c r="A31" s="3" t="s">
        <v>659</v>
      </c>
    </row>
    <row r="32" spans="1:3">
      <c r="A32" s="4" t="s">
        <v>665</v>
      </c>
      <c r="B32" s="7" t="n">
        <v>13.54</v>
      </c>
    </row>
    <row r="33" spans="1:3">
      <c r="A33" s="3" t="s">
        <v>649</v>
      </c>
    </row>
    <row r="34" spans="1:3">
      <c r="A34" s="4" t="s">
        <v>672</v>
      </c>
      <c r="B34" s="9" t="n">
        <v>13.54</v>
      </c>
      <c r="C34" s="7" t="n">
        <v>13.54</v>
      </c>
    </row>
    <row r="35" spans="1:3">
      <c r="A35" s="4" t="s">
        <v>675</v>
      </c>
    </row>
    <row r="36" spans="1:3">
      <c r="A36" s="3" t="s">
        <v>659</v>
      </c>
    </row>
    <row r="37" spans="1:3">
      <c r="A37" s="4" t="s">
        <v>665</v>
      </c>
      <c r="B37" s="9" t="n">
        <v>17.75</v>
      </c>
    </row>
    <row r="38" spans="1:3">
      <c r="A38" s="3" t="s">
        <v>649</v>
      </c>
    </row>
    <row r="39" spans="1:3">
      <c r="A39" s="4" t="s">
        <v>672</v>
      </c>
      <c r="B39" s="7" t="n">
        <v>17.75</v>
      </c>
      <c r="C39" s="7" t="n">
        <v>17.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63</v>
      </c>
    </row>
    <row r="3" spans="1:3">
      <c r="A3" s="3" t="s">
        <v>677</v>
      </c>
    </row>
    <row r="4" spans="1:3">
      <c r="A4" s="4" t="s">
        <v>678</v>
      </c>
      <c r="B4" s="6" t="n">
        <v>251869</v>
      </c>
      <c r="C4" s="6" t="n">
        <v>238937</v>
      </c>
    </row>
    <row r="5" spans="1:3">
      <c r="A5" s="4" t="s">
        <v>654</v>
      </c>
      <c r="B5" s="6" t="n">
        <v>283077</v>
      </c>
      <c r="C5" s="6" t="n">
        <v>175563</v>
      </c>
    </row>
    <row r="6" spans="1:3">
      <c r="A6" s="4" t="s">
        <v>679</v>
      </c>
      <c r="B6" s="6" t="n">
        <v>-84620</v>
      </c>
      <c r="C6" s="6" t="n">
        <v>-139000</v>
      </c>
    </row>
    <row r="7" spans="1:3">
      <c r="A7" s="4" t="s">
        <v>680</v>
      </c>
      <c r="B7" s="6" t="n">
        <v>-61084</v>
      </c>
      <c r="C7" s="6" t="n">
        <v>-23631</v>
      </c>
    </row>
    <row r="8" spans="1:3">
      <c r="A8" s="4" t="s">
        <v>678</v>
      </c>
      <c r="B8" s="6" t="n">
        <v>389242</v>
      </c>
      <c r="C8" s="6" t="n">
        <v>251869</v>
      </c>
    </row>
    <row r="9" spans="1:3">
      <c r="A9" s="3" t="s">
        <v>681</v>
      </c>
    </row>
    <row r="10" spans="1:3">
      <c r="A10" s="4" t="s">
        <v>682</v>
      </c>
      <c r="B10" s="7" t="n">
        <v>17.99</v>
      </c>
      <c r="C10" s="7" t="n">
        <v>9.710000000000001</v>
      </c>
    </row>
    <row r="11" spans="1:3">
      <c r="A11" s="4" t="s">
        <v>683</v>
      </c>
      <c r="B11" s="9" t="n">
        <v>16.91</v>
      </c>
      <c r="C11" s="9" t="n">
        <v>24.79</v>
      </c>
    </row>
    <row r="12" spans="1:3">
      <c r="A12" s="4" t="s">
        <v>684</v>
      </c>
      <c r="B12" s="9" t="n">
        <v>16.36</v>
      </c>
      <c r="C12" s="9" t="n">
        <v>12.31</v>
      </c>
    </row>
    <row r="13" spans="1:3">
      <c r="A13" s="4" t="s">
        <v>685</v>
      </c>
      <c r="B13" s="9" t="n">
        <v>21.92</v>
      </c>
      <c r="C13" s="9" t="n">
        <v>18.23</v>
      </c>
    </row>
    <row r="14" spans="1:3">
      <c r="A14" s="4" t="s">
        <v>682</v>
      </c>
      <c r="B14" s="7" t="n">
        <v>16.94</v>
      </c>
      <c r="C14" s="7" t="n">
        <v>17.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3</v>
      </c>
    </row>
    <row r="3" spans="1:3">
      <c r="A3" s="3" t="s">
        <v>236</v>
      </c>
    </row>
    <row r="4" spans="1:3">
      <c r="A4" s="4" t="s">
        <v>270</v>
      </c>
      <c r="B4" s="5" t="n">
        <v>815</v>
      </c>
      <c r="C4" s="5" t="n">
        <v>5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3</v>
      </c>
    </row>
    <row r="3" spans="1:3">
      <c r="A3" s="3" t="s">
        <v>238</v>
      </c>
    </row>
    <row r="4" spans="1:3">
      <c r="A4" s="4" t="s">
        <v>179</v>
      </c>
      <c r="B4" s="5" t="n">
        <v>-4698</v>
      </c>
      <c r="C4" s="5" t="n">
        <v>12204</v>
      </c>
    </row>
    <row r="5" spans="1:3">
      <c r="A5" s="3" t="s">
        <v>688</v>
      </c>
    </row>
    <row r="6" spans="1:3">
      <c r="A6" s="4" t="s">
        <v>689</v>
      </c>
      <c r="B6" s="6" t="n">
        <v>8525</v>
      </c>
      <c r="C6" s="6" t="n">
        <v>8194</v>
      </c>
    </row>
    <row r="7" spans="1:3">
      <c r="A7" s="3" t="s">
        <v>690</v>
      </c>
    </row>
    <row r="8" spans="1:3">
      <c r="A8" s="4" t="s">
        <v>691</v>
      </c>
      <c r="B8" s="6" t="n">
        <v>0</v>
      </c>
      <c r="C8" s="6" t="n">
        <v>24</v>
      </c>
    </row>
    <row r="9" spans="1:3">
      <c r="A9" s="4" t="s">
        <v>692</v>
      </c>
      <c r="B9" s="6" t="n">
        <v>8525</v>
      </c>
      <c r="C9" s="6" t="n">
        <v>8218</v>
      </c>
    </row>
    <row r="10" spans="1:3">
      <c r="A10" s="4" t="s">
        <v>144</v>
      </c>
      <c r="B10" s="7" t="n">
        <v>-0.55</v>
      </c>
      <c r="C10" s="7" t="n">
        <v>1.49</v>
      </c>
    </row>
    <row r="11" spans="1:3">
      <c r="A11" s="4" t="s">
        <v>146</v>
      </c>
      <c r="B11" s="7" t="n">
        <v>-0.55</v>
      </c>
      <c r="C11" s="7" t="n">
        <v>1.49</v>
      </c>
    </row>
    <row r="12" spans="1:3">
      <c r="A12" s="4" t="s">
        <v>693</v>
      </c>
      <c r="B12" s="6" t="n">
        <v>433</v>
      </c>
      <c r="C12" s="6" t="n">
        <v>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4</v>
      </c>
      <c r="B1" s="2" t="s">
        <v>695</v>
      </c>
      <c r="C1" s="2" t="s">
        <v>696</v>
      </c>
      <c r="D1" s="2" t="s">
        <v>2</v>
      </c>
      <c r="E1" s="2" t="s">
        <v>697</v>
      </c>
      <c r="F1" s="2" t="s">
        <v>2</v>
      </c>
      <c r="G1" s="2" t="s">
        <v>63</v>
      </c>
    </row>
    <row r="2" spans="1:7">
      <c r="A2" s="3" t="s">
        <v>337</v>
      </c>
    </row>
    <row r="3" spans="1:7">
      <c r="A3" s="4" t="s">
        <v>698</v>
      </c>
      <c r="E3" s="5" t="n">
        <v>600</v>
      </c>
      <c r="G3" s="5" t="n">
        <v>-639</v>
      </c>
    </row>
    <row r="4" spans="1:7">
      <c r="A4" s="4" t="s">
        <v>699</v>
      </c>
    </row>
    <row r="5" spans="1:7">
      <c r="A5" s="3" t="s">
        <v>337</v>
      </c>
    </row>
    <row r="6" spans="1:7">
      <c r="A6" s="4" t="s">
        <v>700</v>
      </c>
      <c r="B6" s="4" t="s">
        <v>701</v>
      </c>
    </row>
    <row r="7" spans="1:7">
      <c r="A7" s="4" t="s">
        <v>702</v>
      </c>
    </row>
    <row r="8" spans="1:7">
      <c r="A8" s="3" t="s">
        <v>337</v>
      </c>
    </row>
    <row r="9" spans="1:7">
      <c r="A9" s="4" t="s">
        <v>698</v>
      </c>
      <c r="D9" s="5" t="n">
        <v>200</v>
      </c>
      <c r="F9" s="5" t="n">
        <v>40</v>
      </c>
    </row>
    <row r="10" spans="1:7">
      <c r="A10" s="4" t="s">
        <v>703</v>
      </c>
    </row>
    <row r="11" spans="1:7">
      <c r="A11" s="3" t="s">
        <v>337</v>
      </c>
    </row>
    <row r="12" spans="1:7">
      <c r="A12" s="4" t="s">
        <v>698</v>
      </c>
      <c r="F12" s="6" t="n">
        <v>70</v>
      </c>
    </row>
    <row r="13" spans="1:7">
      <c r="A13" s="4" t="s">
        <v>704</v>
      </c>
      <c r="F13" s="5" t="n">
        <v>300</v>
      </c>
    </row>
    <row r="14" spans="1:7">
      <c r="A14" s="4" t="s">
        <v>705</v>
      </c>
    </row>
    <row r="15" spans="1:7">
      <c r="A15" s="3" t="s">
        <v>337</v>
      </c>
    </row>
    <row r="16" spans="1:7">
      <c r="A16" s="4" t="s">
        <v>706</v>
      </c>
      <c r="B16" s="6" t="n">
        <v>1934</v>
      </c>
    </row>
    <row r="17" spans="1:7">
      <c r="A17" s="4" t="s">
        <v>707</v>
      </c>
    </row>
    <row r="18" spans="1:7">
      <c r="A18" s="3" t="s">
        <v>337</v>
      </c>
    </row>
    <row r="19" spans="1:7">
      <c r="A19" s="4" t="s">
        <v>700</v>
      </c>
      <c r="F19" s="4" t="s">
        <v>701</v>
      </c>
    </row>
    <row r="20" spans="1:7">
      <c r="A20" s="4" t="s">
        <v>708</v>
      </c>
    </row>
    <row r="21" spans="1:7">
      <c r="A21" s="3" t="s">
        <v>337</v>
      </c>
    </row>
    <row r="22" spans="1:7">
      <c r="A22" s="4" t="s">
        <v>698</v>
      </c>
      <c r="F22" s="5" t="n">
        <v>700</v>
      </c>
    </row>
    <row r="23" spans="1:7">
      <c r="A23" s="4" t="s">
        <v>709</v>
      </c>
    </row>
    <row r="24" spans="1:7">
      <c r="A24" s="3" t="s">
        <v>337</v>
      </c>
    </row>
    <row r="25" spans="1:7">
      <c r="A25" s="4" t="s">
        <v>710</v>
      </c>
      <c r="C25" s="6" t="n">
        <v>5488</v>
      </c>
    </row>
    <row r="26" spans="1:7">
      <c r="A26" s="4" t="s">
        <v>711</v>
      </c>
    </row>
    <row r="27" spans="1:7">
      <c r="A27" s="3" t="s">
        <v>337</v>
      </c>
    </row>
    <row r="28" spans="1:7">
      <c r="A28" s="4" t="s">
        <v>710</v>
      </c>
      <c r="C28" s="6" t="n">
        <v>54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2</v>
      </c>
      <c r="B1" s="2" t="s">
        <v>713</v>
      </c>
      <c r="C1" s="2" t="s">
        <v>1</v>
      </c>
    </row>
    <row r="2" spans="1:4">
      <c r="B2" s="2" t="s">
        <v>697</v>
      </c>
      <c r="C2" s="2" t="s">
        <v>2</v>
      </c>
      <c r="D2" s="2" t="s">
        <v>63</v>
      </c>
    </row>
    <row r="3" spans="1:4">
      <c r="A3" s="3" t="s">
        <v>714</v>
      </c>
    </row>
    <row r="4" spans="1:4">
      <c r="A4" s="4" t="s">
        <v>715</v>
      </c>
      <c r="B4" s="5" t="n">
        <v>600</v>
      </c>
      <c r="D4" s="5" t="n">
        <v>-639</v>
      </c>
    </row>
    <row r="5" spans="1:4">
      <c r="A5" s="4" t="s">
        <v>716</v>
      </c>
    </row>
    <row r="6" spans="1:4">
      <c r="A6" s="3" t="s">
        <v>714</v>
      </c>
    </row>
    <row r="7" spans="1:4">
      <c r="A7" s="4" t="s">
        <v>717</v>
      </c>
      <c r="B7" s="6" t="n">
        <v>770</v>
      </c>
      <c r="D7" s="6" t="n">
        <v>770</v>
      </c>
    </row>
    <row r="8" spans="1:4">
      <c r="A8" s="4" t="s">
        <v>715</v>
      </c>
      <c r="D8" s="6" t="n">
        <v>-639</v>
      </c>
    </row>
    <row r="9" spans="1:4">
      <c r="A9" s="4" t="s">
        <v>718</v>
      </c>
      <c r="D9" s="6" t="n">
        <v>-131</v>
      </c>
    </row>
    <row r="10" spans="1:4">
      <c r="A10" s="4" t="s">
        <v>342</v>
      </c>
    </row>
    <row r="11" spans="1:4">
      <c r="A11" s="3" t="s">
        <v>714</v>
      </c>
    </row>
    <row r="12" spans="1:4">
      <c r="A12" s="4" t="s">
        <v>717</v>
      </c>
      <c r="B12" s="5" t="n">
        <v>35</v>
      </c>
      <c r="C12" s="5" t="n">
        <v>247</v>
      </c>
      <c r="D12" s="6" t="n">
        <v>35</v>
      </c>
    </row>
    <row r="13" spans="1:4">
      <c r="A13" s="4" t="s">
        <v>715</v>
      </c>
      <c r="C13" s="6" t="n">
        <v>441</v>
      </c>
      <c r="D13" s="6" t="n">
        <v>711</v>
      </c>
    </row>
    <row r="14" spans="1:4">
      <c r="A14" s="4" t="s">
        <v>718</v>
      </c>
      <c r="C14" s="6" t="n">
        <v>-575</v>
      </c>
      <c r="D14" s="6" t="n">
        <v>-499</v>
      </c>
    </row>
    <row r="15" spans="1:4">
      <c r="A15" s="4" t="s">
        <v>719</v>
      </c>
      <c r="C15" s="5" t="n">
        <v>113</v>
      </c>
      <c r="D15" s="5" t="n">
        <v>24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0</v>
      </c>
      <c r="B1" s="2" t="s">
        <v>713</v>
      </c>
      <c r="C1" s="2" t="s">
        <v>1</v>
      </c>
    </row>
    <row r="2" spans="1:4">
      <c r="B2" s="2" t="s">
        <v>697</v>
      </c>
      <c r="C2" s="2" t="s">
        <v>2</v>
      </c>
      <c r="D2" s="2" t="s">
        <v>63</v>
      </c>
    </row>
    <row r="3" spans="1:4">
      <c r="A3" s="3" t="s">
        <v>337</v>
      </c>
    </row>
    <row r="4" spans="1:4">
      <c r="A4" s="4" t="s">
        <v>715</v>
      </c>
      <c r="B4" s="5" t="n">
        <v>600</v>
      </c>
      <c r="D4" s="5" t="n">
        <v>-639</v>
      </c>
    </row>
    <row r="5" spans="1:4">
      <c r="A5" s="4" t="s">
        <v>342</v>
      </c>
    </row>
    <row r="6" spans="1:4">
      <c r="A6" s="3" t="s">
        <v>337</v>
      </c>
    </row>
    <row r="7" spans="1:4">
      <c r="A7" s="4" t="s">
        <v>715</v>
      </c>
      <c r="C7" s="5" t="n">
        <v>441</v>
      </c>
      <c r="D7" s="6" t="n">
        <v>711</v>
      </c>
    </row>
    <row r="8" spans="1:4">
      <c r="A8" s="4" t="s">
        <v>385</v>
      </c>
    </row>
    <row r="9" spans="1:4">
      <c r="A9" s="3" t="s">
        <v>337</v>
      </c>
    </row>
    <row r="10" spans="1:4">
      <c r="A10" s="4" t="s">
        <v>715</v>
      </c>
      <c r="D10" s="6" t="n">
        <v>-587</v>
      </c>
    </row>
    <row r="11" spans="1:4">
      <c r="A11" s="4" t="s">
        <v>721</v>
      </c>
    </row>
    <row r="12" spans="1:4">
      <c r="A12" s="3" t="s">
        <v>337</v>
      </c>
    </row>
    <row r="13" spans="1:4">
      <c r="A13" s="4" t="s">
        <v>715</v>
      </c>
      <c r="C13" s="6" t="n">
        <v>434</v>
      </c>
      <c r="D13" s="6" t="n">
        <v>484</v>
      </c>
    </row>
    <row r="14" spans="1:4">
      <c r="A14" s="4" t="s">
        <v>386</v>
      </c>
    </row>
    <row r="15" spans="1:4">
      <c r="A15" s="3" t="s">
        <v>337</v>
      </c>
    </row>
    <row r="16" spans="1:4">
      <c r="A16" s="4" t="s">
        <v>715</v>
      </c>
      <c r="D16" s="6" t="n">
        <v>-52</v>
      </c>
    </row>
    <row r="17" spans="1:4">
      <c r="A17" s="4" t="s">
        <v>722</v>
      </c>
    </row>
    <row r="18" spans="1:4">
      <c r="A18" s="3" t="s">
        <v>337</v>
      </c>
    </row>
    <row r="19" spans="1:4">
      <c r="A19" s="4" t="s">
        <v>715</v>
      </c>
      <c r="C19" s="5" t="n">
        <v>7</v>
      </c>
      <c r="D19" s="5" t="n">
        <v>22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23</v>
      </c>
      <c r="B1" s="2" t="s">
        <v>2</v>
      </c>
      <c r="C1" s="2" t="s">
        <v>63</v>
      </c>
      <c r="D1" s="2" t="s">
        <v>177</v>
      </c>
    </row>
    <row r="2" spans="1:4">
      <c r="A2" s="3" t="s">
        <v>724</v>
      </c>
    </row>
    <row r="3" spans="1:4">
      <c r="A3" s="4" t="s">
        <v>725</v>
      </c>
      <c r="B3" s="5" t="n">
        <v>49853</v>
      </c>
      <c r="C3" s="5" t="n">
        <v>57189</v>
      </c>
    </row>
    <row r="4" spans="1:4">
      <c r="A4" s="4" t="s">
        <v>67</v>
      </c>
      <c r="B4" s="6" t="n">
        <v>5408</v>
      </c>
      <c r="C4" s="6" t="n">
        <v>5688</v>
      </c>
    </row>
    <row r="5" spans="1:4">
      <c r="A5" s="4" t="s">
        <v>70</v>
      </c>
      <c r="B5" s="6" t="n">
        <v>7855</v>
      </c>
      <c r="C5" s="6" t="n">
        <v>7675</v>
      </c>
    </row>
    <row r="6" spans="1:4">
      <c r="A6" s="4" t="s">
        <v>85</v>
      </c>
      <c r="B6" s="6" t="n">
        <v>29421</v>
      </c>
      <c r="C6" s="6" t="n">
        <v>23482</v>
      </c>
    </row>
    <row r="7" spans="1:4">
      <c r="A7" s="4" t="s">
        <v>87</v>
      </c>
      <c r="B7" s="6" t="n">
        <v>6518</v>
      </c>
      <c r="C7" s="6" t="n">
        <v>9366</v>
      </c>
    </row>
    <row r="8" spans="1:4">
      <c r="A8" s="4" t="s">
        <v>103</v>
      </c>
      <c r="B8" s="6" t="n">
        <v>73769</v>
      </c>
      <c r="C8" s="6" t="n">
        <v>78467</v>
      </c>
    </row>
    <row r="9" spans="1:4">
      <c r="A9" s="4" t="s">
        <v>105</v>
      </c>
      <c r="B9" s="6" t="n">
        <v>78211</v>
      </c>
      <c r="C9" s="6" t="n">
        <v>81273</v>
      </c>
      <c r="D9" s="5" t="n">
        <v>66488</v>
      </c>
    </row>
    <row r="10" spans="1:4">
      <c r="A10" s="4" t="s">
        <v>157</v>
      </c>
    </row>
    <row r="11" spans="1:4">
      <c r="A11" s="3" t="s">
        <v>724</v>
      </c>
    </row>
    <row r="12" spans="1:4">
      <c r="A12" s="4" t="s">
        <v>725</v>
      </c>
      <c r="C12" s="6" t="n">
        <v>56003</v>
      </c>
    </row>
    <row r="13" spans="1:4">
      <c r="A13" s="4" t="s">
        <v>67</v>
      </c>
      <c r="C13" s="6" t="n">
        <v>5104</v>
      </c>
    </row>
    <row r="14" spans="1:4">
      <c r="A14" s="4" t="s">
        <v>70</v>
      </c>
      <c r="C14" s="6" t="n">
        <v>7224</v>
      </c>
    </row>
    <row r="15" spans="1:4">
      <c r="A15" s="4" t="s">
        <v>85</v>
      </c>
      <c r="C15" s="6" t="n">
        <v>22453</v>
      </c>
    </row>
    <row r="16" spans="1:4">
      <c r="A16" s="4" t="s">
        <v>87</v>
      </c>
      <c r="C16" s="6" t="n">
        <v>8977</v>
      </c>
    </row>
    <row r="17" spans="1:4">
      <c r="A17" s="4" t="s">
        <v>103</v>
      </c>
      <c r="C17" s="6" t="n">
        <v>77664</v>
      </c>
    </row>
    <row r="18" spans="1:4">
      <c r="A18" s="4" t="s">
        <v>105</v>
      </c>
      <c r="C18" s="6" t="n">
        <v>80470</v>
      </c>
    </row>
    <row r="19" spans="1:4">
      <c r="A19" s="4" t="s">
        <v>726</v>
      </c>
    </row>
    <row r="20" spans="1:4">
      <c r="A20" s="3" t="s">
        <v>724</v>
      </c>
    </row>
    <row r="21" spans="1:4">
      <c r="A21" s="4" t="s">
        <v>725</v>
      </c>
      <c r="C21" s="6" t="n">
        <v>1186</v>
      </c>
    </row>
    <row r="22" spans="1:4">
      <c r="A22" s="4" t="s">
        <v>67</v>
      </c>
      <c r="C22" s="6" t="n">
        <v>584</v>
      </c>
    </row>
    <row r="23" spans="1:4">
      <c r="A23" s="4" t="s">
        <v>70</v>
      </c>
      <c r="C23" s="6" t="n">
        <v>451</v>
      </c>
    </row>
    <row r="24" spans="1:4">
      <c r="A24" s="4" t="s">
        <v>85</v>
      </c>
      <c r="C24" s="6" t="n">
        <v>1029</v>
      </c>
    </row>
    <row r="25" spans="1:4">
      <c r="A25" s="4" t="s">
        <v>87</v>
      </c>
      <c r="C25" s="6" t="n">
        <v>389</v>
      </c>
    </row>
    <row r="26" spans="1:4">
      <c r="A26" s="4" t="s">
        <v>103</v>
      </c>
      <c r="C26" s="6" t="n">
        <v>803</v>
      </c>
    </row>
    <row r="27" spans="1:4">
      <c r="A27" s="4" t="s">
        <v>105</v>
      </c>
      <c r="C27" s="6" t="n">
        <v>803</v>
      </c>
    </row>
    <row r="28" spans="1:4">
      <c r="A28" s="4" t="s">
        <v>154</v>
      </c>
    </row>
    <row r="29" spans="1:4">
      <c r="A29" s="3" t="s">
        <v>724</v>
      </c>
    </row>
    <row r="30" spans="1:4">
      <c r="A30" s="4" t="s">
        <v>105</v>
      </c>
      <c r="B30" s="5" t="n">
        <v>73769</v>
      </c>
      <c r="C30" s="6" t="n">
        <v>78467</v>
      </c>
      <c r="D30" s="5" t="n">
        <v>65460</v>
      </c>
    </row>
    <row r="31" spans="1:4">
      <c r="A31" s="4" t="s">
        <v>727</v>
      </c>
    </row>
    <row r="32" spans="1:4">
      <c r="A32" s="3" t="s">
        <v>724</v>
      </c>
    </row>
    <row r="33" spans="1:4">
      <c r="A33" s="4" t="s">
        <v>105</v>
      </c>
      <c r="C33" s="5" t="n">
        <v>776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50:32Z</dcterms:created>
  <dcterms:modified xmlns:dcterms="http://purl.org/dc/terms/" xmlns:xsi="http://www.w3.org/2001/XMLSchema-instance" xsi:type="dcterms:W3CDTF">2020-02-19T16:50:32Z</dcterms:modified>
</cp:coreProperties>
</file>